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Contingencies" sheetId="16" state="visible" r:id="rId16"/>
    <sheet xmlns:r="http://schemas.openxmlformats.org/officeDocument/2006/relationships" name="Encore Wire Corporation 401(k) " sheetId="17" state="visible" r:id="rId17"/>
    <sheet xmlns:r="http://schemas.openxmlformats.org/officeDocument/2006/relationships" name="Related Party Transactions" sheetId="18" state="visible" r:id="rId18"/>
    <sheet xmlns:r="http://schemas.openxmlformats.org/officeDocument/2006/relationships" name="Quarterly Financial Information"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ntories (Tables)" sheetId="22" state="visible" r:id="rId22"/>
    <sheet xmlns:r="http://schemas.openxmlformats.org/officeDocument/2006/relationships" name="Accrued Liabilities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Quarterly Financial Informat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ntories (Details)" sheetId="30" state="visible" r:id="rId30"/>
    <sheet xmlns:r="http://schemas.openxmlformats.org/officeDocument/2006/relationships" name="Accrued Liabilities (Details)" sheetId="31" state="visible" r:id="rId31"/>
    <sheet xmlns:r="http://schemas.openxmlformats.org/officeDocument/2006/relationships" name="Debt (Details)" sheetId="32" state="visible" r:id="rId32"/>
    <sheet xmlns:r="http://schemas.openxmlformats.org/officeDocument/2006/relationships" name="Income Taxes - Narrative (Detai" sheetId="33" state="visible" r:id="rId33"/>
    <sheet xmlns:r="http://schemas.openxmlformats.org/officeDocument/2006/relationships" name="Income Taxes - Summary of Incom" sheetId="34" state="visible" r:id="rId34"/>
    <sheet xmlns:r="http://schemas.openxmlformats.org/officeDocument/2006/relationships" name="Income Taxes - Summary of Diffe" sheetId="35" state="visible" r:id="rId35"/>
    <sheet xmlns:r="http://schemas.openxmlformats.org/officeDocument/2006/relationships" name="Income Taxes - Summary of Net D" sheetId="36" state="visible" r:id="rId36"/>
    <sheet xmlns:r="http://schemas.openxmlformats.org/officeDocument/2006/relationships" name="Stock-Based Compensation  - Sto" sheetId="37" state="visible" r:id="rId37"/>
    <sheet xmlns:r="http://schemas.openxmlformats.org/officeDocument/2006/relationships" name="Stock-Based Compensation  - Nar" sheetId="38" state="visible" r:id="rId38"/>
    <sheet xmlns:r="http://schemas.openxmlformats.org/officeDocument/2006/relationships" name="Stock-Based Compensation  - Sum" sheetId="39" state="visible" r:id="rId39"/>
    <sheet xmlns:r="http://schemas.openxmlformats.org/officeDocument/2006/relationships" name="Stock-Based Compensation  - S40" sheetId="40" state="visible" r:id="rId40"/>
    <sheet xmlns:r="http://schemas.openxmlformats.org/officeDocument/2006/relationships" name="Stock-Based Compensation  - S41" sheetId="41" state="visible" r:id="rId41"/>
    <sheet xmlns:r="http://schemas.openxmlformats.org/officeDocument/2006/relationships" name="Earnings Per Share  - Computati" sheetId="42" state="visible" r:id="rId42"/>
    <sheet xmlns:r="http://schemas.openxmlformats.org/officeDocument/2006/relationships" name="Earnings Per Share  - Anti-dilu" sheetId="43" state="visible" r:id="rId43"/>
    <sheet xmlns:r="http://schemas.openxmlformats.org/officeDocument/2006/relationships" name="Stockholders' Equity (Details)" sheetId="44" state="visible" r:id="rId44"/>
    <sheet xmlns:r="http://schemas.openxmlformats.org/officeDocument/2006/relationships" name="Encore Wire Corporation 401(k45" sheetId="45" state="visible" r:id="rId45"/>
    <sheet xmlns:r="http://schemas.openxmlformats.org/officeDocument/2006/relationships" name="Related Party Transactions (Det" sheetId="46" state="visible" r:id="rId46"/>
    <sheet xmlns:r="http://schemas.openxmlformats.org/officeDocument/2006/relationships" name="Quarterly Financial Informati47" sheetId="47" state="visible" r:id="rId47"/>
  </sheets>
  <definedNames/>
  <calcPr calcId="124519" fullCalcOnLoad="1"/>
</workbook>
</file>

<file path=xl/sharedStrings.xml><?xml version="1.0" encoding="utf-8"?>
<sst xmlns="http://schemas.openxmlformats.org/spreadsheetml/2006/main" uniqueCount="454">
  <si>
    <t>Document and Entity Information - USD ($)</t>
  </si>
  <si>
    <t>12 Months Ended</t>
  </si>
  <si>
    <t>Dec. 31, 2017</t>
  </si>
  <si>
    <t>Feb. 22, 2018</t>
  </si>
  <si>
    <t>Jun. 30, 2017</t>
  </si>
  <si>
    <t>Document And Entity Information [Abstract]</t>
  </si>
  <si>
    <t>Entity Registrant Name</t>
  </si>
  <si>
    <t>ENCORE WIRE CORP</t>
  </si>
  <si>
    <t>Entity Trading Symbol</t>
  </si>
  <si>
    <t>WIR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i.e.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of $2,028 and $2,036</t>
  </si>
  <si>
    <t>Inventories</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Deferred income taxes</t>
  </si>
  <si>
    <t>Commitments and contingencies</t>
  </si>
  <si>
    <t xml:space="preserve"> </t>
  </si>
  <si>
    <t>Stockholders’ equity:</t>
  </si>
  <si>
    <t>Preferred stock, $.01 par value: authorized shares - 2,000,000; none issued</t>
  </si>
  <si>
    <t>Common stock, $.01 par value: authorized shares - 40,000,000; issued shares - 26,762,703 and 26,715,216</t>
  </si>
  <si>
    <t>Additional paid-in capital</t>
  </si>
  <si>
    <t>Treasury stock, at cost – 6,027,455 and 6,027,455 shares</t>
  </si>
  <si>
    <t>Retained earnings</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Income - USD ($) shares in Thousands, $ in Thousands</t>
  </si>
  <si>
    <t>Dec. 31, 2015</t>
  </si>
  <si>
    <t>Income Statement [Abstract]</t>
  </si>
  <si>
    <t>Net sales</t>
  </si>
  <si>
    <t>Cost of goods sold</t>
  </si>
  <si>
    <t>Gross profit</t>
  </si>
  <si>
    <t>Selling, general and administrative expenses</t>
  </si>
  <si>
    <t>Operating income</t>
  </si>
  <si>
    <t>Net interest and other income</t>
  </si>
  <si>
    <t>Income before income taxes</t>
  </si>
  <si>
    <t>Provision for income taxes</t>
  </si>
  <si>
    <t>Net income</t>
  </si>
  <si>
    <t>Earnings per common and common equivalent share - basic (in usd per share)</t>
  </si>
  <si>
    <t>Weighted average common and common equivalent shares outstanding – basic</t>
  </si>
  <si>
    <t>Earnings per common and common equivalent share - diluted (in usd per share)</t>
  </si>
  <si>
    <t>Weighted average common and common equivalent shares outstanding – diluted</t>
  </si>
  <si>
    <t>Cash dividends declared per share (in usd per share)</t>
  </si>
  <si>
    <t>Consolidated Statements of Stockholders' Equity - USD ($) $ in Thousands</t>
  </si>
  <si>
    <t>Total</t>
  </si>
  <si>
    <t>Common Stock</t>
  </si>
  <si>
    <t>Additional Paid-In Capital</t>
  </si>
  <si>
    <t>Treasury Stock</t>
  </si>
  <si>
    <t>Retained Earnings</t>
  </si>
  <si>
    <t>Beginning balance (shares) at Dec. 31, 2014</t>
  </si>
  <si>
    <t>Beginning balance at Dec. 31, 2014</t>
  </si>
  <si>
    <t>Increase (Decrease) in Stockholders' Equity [Roll Forward]</t>
  </si>
  <si>
    <t>Exercise of stock options (shares)</t>
  </si>
  <si>
    <t>Exercise of stock options</t>
  </si>
  <si>
    <t>Tax benefit on exercise of stock options</t>
  </si>
  <si>
    <t>Stock-based compensation</t>
  </si>
  <si>
    <t>Dividend declared—$0.08 per share</t>
  </si>
  <si>
    <t>Purchase of treasury stock</t>
  </si>
  <si>
    <t>Ending balance (shares) at Dec. 31, 2015</t>
  </si>
  <si>
    <t>Ending balance at Dec. 31, 2015</t>
  </si>
  <si>
    <t>Ending balance (shares) at Dec. 31, 2016</t>
  </si>
  <si>
    <t>Ending balance at Dec. 31, 2016</t>
  </si>
  <si>
    <t>Stock-based compensation (shares)</t>
  </si>
  <si>
    <t>Ending balance (shares) at Dec. 31, 2017</t>
  </si>
  <si>
    <t>Ending balance at Dec. 31, 2017</t>
  </si>
  <si>
    <t>Consolidated Statements of Stockholders' Equity (Parenthetical) - $ / shares</t>
  </si>
  <si>
    <t>Statement of Stockholders' Equity [Abstract]</t>
  </si>
  <si>
    <t>Consolidated Statements of Cash Flows - USD ($) $ in Thousands</t>
  </si>
  <si>
    <t>Operating Activities</t>
  </si>
  <si>
    <t>Adjustments to reconcile net income to net cash provided by operating activities:</t>
  </si>
  <si>
    <t>Depreciation and amortization</t>
  </si>
  <si>
    <t>Excess tax benefits of options exercised</t>
  </si>
  <si>
    <t>Stock-based compensation attributable to equity awards</t>
  </si>
  <si>
    <t>Other</t>
  </si>
  <si>
    <t>Changes in operating assets and liabilities:</t>
  </si>
  <si>
    <t>Accounts receivable</t>
  </si>
  <si>
    <t>Trade accounts payable and accrued liabilities</t>
  </si>
  <si>
    <t>Other assets and liabilities</t>
  </si>
  <si>
    <t>Net cash provided by operating activities</t>
  </si>
  <si>
    <t>Investing Activities</t>
  </si>
  <si>
    <t>Purchases of property, plant and equipment</t>
  </si>
  <si>
    <t>Proceeds from sale of assets</t>
  </si>
  <si>
    <t>Net cash used in investing activities</t>
  </si>
  <si>
    <t>Financing Activities</t>
  </si>
  <si>
    <t>Deferred financing fees</t>
  </si>
  <si>
    <t>Proceeds from issuance of common stock, net</t>
  </si>
  <si>
    <t>Dividends paid</t>
  </si>
  <si>
    <t>Net cash provided by (used in) financing activities</t>
  </si>
  <si>
    <t>Net increase in cash and cash equivalents</t>
  </si>
  <si>
    <t>Cash and cash equivalents at beginning of year</t>
  </si>
  <si>
    <t>Cash and cash equivalents at end of year</t>
  </si>
  <si>
    <t>Significant Accounting Policies</t>
  </si>
  <si>
    <t>Accounting Policies [Abstract]</t>
  </si>
  <si>
    <t>Significant Accounting Policies 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 Copper, a commodity product, is the principal raw material used in the Company’s manufacturing operations. Copper accounted for 69.7% , 65.2% and 72.1% of the cost of goods sold during 2017 , 2016 and 2015 , respectively. The price of copper fluctuates, depending on general economic conditions and in relation to supply and demand and other factors, and has caused monthly variations in the cost of copper purchased by the Company. The Company cannot predict future copper prices or the effect of fluctuations in the cost of copper on the Company’s future operating results. Principles of Consolidation The consolidated financial statements include the accounts of the Company and its wholly owned subsidiary. Intercompany accounts and transactions have been eliminated upon consolida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Revenue from the sale of the Company’s products is recognized when goods are shipped to the customer, title and risk of loss are transferred, pricing is fixed or determinable and collection is reasonably assured. A provision for payment discounts and customer rebates is estimated based upon historical experience and other relevant factors and is recorded within the same period that the revenue is recognized. Freight Expenses The Company classifies shipping and handling costs as a component of selling, general and administrative expenses. Shipping and handling costs were approximately $26.2 million , $24.1 million and $22.7 million for the years ended December 31, 2017 , 2016 and 2015 , respectively. 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7 and 2016, the carrying value of cash and cash equivalents excluding certificates of deposit approximated fair value, a Level 1 measurement. At December 31, 2017, the carrying value of the Company’s certificates of deposit totaling $30.2 million approximated fair value, a Level 2 measurement. At December 31, 2016, the Company had no certificates of deposit. 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a diverse group of customers located throughout the United States. Encore has two customers, each of whom slightly exceed 10% of the Company's total sales. The Company establishes an allowance for losses based upon the makeup of the current portfolio, past bad debt experience and current market conditions. Allowance for Losses Progression (In Thousands) 2017 2016 2015 Beginning balance January 1 $ 2,036 $ 2,065 $ 2,065 (Write offs) of bad debts, net of collections of previous write offs (8 ) (29 ) — Ending balance at December 31 $ 2,028 $ 2,036 $ 2,065 Cash and Cash Equivalents The Company considers all highly liquid instruments purchased with a maturity of three months or less to be cash equivalents. At December 31, 2017 , the Company’s cash equivalents consisted of investments in money market accounts and certificates of deposit with the Company’s banks. At December 31, 2016 , the Company’s cash equivalents consisted of investments in money market accounts with the Company’s banks. 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 Property, Plant, and Equipment Depreciation of property, plant and equipment for financial reporting is provided on the straight-line method over the estimated useful lives of the respective assets as follows: buildings and improvements, 15 to 39 years; machinery and equipment, 3 to 20 years; and furniture and fixtures, 3 to 15 years. Accelerated cost recovery methods are used for tax purposes. Repairs and maintenance costs are expensed as incurred. Stock-Based Compensation Compensation cost for all equity-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 Earnings Per Share Earnings per common and common equivalent share is computed using the weighted average number of shares of common stock and common stock equivalents outstanding during each period. The dilutive effects of stock options, which are common stock equivalents, are calculated using the treasury stock method. 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 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 Recent Accounting Pronouncements Effective January 1, 2017, the Company adopted ASU No. 2016-09, “Compensation - Stock Compensation (Topic 718): Improvements to Employee Share-Based Payment Accounting,” which requires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Company elected not to change its policy on accounting for forfeitures and will continue to estimate a requisite forfeiture rate. The Company elected to apply the guidance for classification of excess tax benefits in the statement of cash flows prospectively and accordingly, no adjustments were required to prior period amounts as a result of its adoption of ASU No. 2016-09. The adoption of this new standard did not have a material impact on the Company's consolidated financial position, results of operations or statement of cash flow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2017 Tax Act was passed late in the fourth quarter of 2017, and ongoing guidance and accounting interpretation is expected over the next twelve months, management considers the deferred tax re-measurements and other items to be incomplete due to the forthcoming guidance and the ongoing analysis of final year-end data and tax positions. The Company expects to complete its analysis within the measurement period in accordance with SAB 118.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Management has completed the process of evaluating the effect of the adoption and determined the adoption of ASU No. 2014-09 will not have a material impact on the Company’s results of operations cash flows, or financial position. Based on management’s evaluation process and review of Encore’s contracts with customers, the majority of the Company’s revenue arrangements generally consist of a single performance obligation to transfer promised goods and the timing and amount of revenue recognized based on ASU No. 2014-09 is consistent with the Company’s revenue recognition policy under previous guidance. The Company adopted the new standard effective January 1, 2018, using the modified retrospective approach, and will expand its consolidated financial statement disclosures in order to comply with the ASU. In February 2016, the FASB issued ASU No. 2016-02, “Leases (Topic 842).” Under the new guidance, a lessee will be required to recognize a right to use asset and a lease liability for all leases with terms of twelve months or longer. Lessor accounting remains largely consistent with existing U.S. generally accepted accounting principles. The new standard will be effective for us beginning January 1, 2019. Early adoption is permitted. The standard requires the use of a modified retrospective transition method. The Company is evaluating the effect that ASU 2016-02 will have on its consolidated financial statements and related disclosures.</t>
  </si>
  <si>
    <t>Inventory Disclosure [Abstract]</t>
  </si>
  <si>
    <t>Inventories Inventories consist of the following as of December 31: In Thousands 2017 2016 Raw materials $ 32,928 $ 23,144 Work-in-process 22,753 20,889 Finished goods 88,497 81,764 Total 144,178 125,797 Adjust to LIFO cost (51,813 ) (32,523 ) Inventory $ 92,365 $ 93,274 There were no liquidations of inventories that had a material impact on the Company’s results of operations for any period presented.</t>
  </si>
  <si>
    <t>Accrued Liabilities</t>
  </si>
  <si>
    <t>Accrued Liabilities, Current [Abstract]</t>
  </si>
  <si>
    <t>Accrued Liabilities Accrued liabilities consist of the following as of December 31: In Thousands 2017 2016 Sales volume discounts payable $ 17,386 $ 13,590 Property taxes payable 3,802 3,932 Accrued salaries 8,318 6,198 Other accrued liabilities 5,499 4,266 Total accrued liabilities $ 35,005 $ 27,986</t>
  </si>
  <si>
    <t>Debt</t>
  </si>
  <si>
    <t>Debt Disclosure [Abstract]</t>
  </si>
  <si>
    <t>Debt At December 31, 2017 and 2016 , the Company had no debt outstanding. The Company is party to a Credit Agreement (as amended, the “Credit Agreement”) with two banks, Bank of America, N.A., as administrative agent and letter of credit issuer, and Wells Fargo Bank, National Association as syndication agent. The Credit Agreement extends through October 1, 2021 , and provides for maximum borrowings of $150.0 million . In the third quarter of 2016, the Company signed a Third Amendment to the Credit Agreement, which, along with other minor changes, eliminated the restriction of maximum borrowings based on the amount of eligible accounts receivable plus the amount of eligible finished goods and raw materials, less any reserves established by the banks. Additionally, at the Company's request and subject to certain conditions, the commitments under the Credit Agreement may be increased by a maximum of up to $100.0 million as long as existing or new lenders agree to provide such additional commitments. Borrowings under the line of credit bear interest, at the Company’s option, at either (1) LIBOR plus a margin that varies from 0.875% to 1.75% depending upon the Leverage Ratio (as defined in the Credit Agreement), or (2) the base rate (which is the highest of the federal funds rate plus 0.5% , the prime rate, or LIBOR plus 1.0% ) plus 0% to 0.25% (depending upon the Leverage Ratio). A commitment fee ranging from 0.15% to 0.30% (depending upon the Leverage Ratio) is payable on the unused line of credit. At December 31, 2017 , there were no borrowings outstanding under the Credit Agreement, and letters of credit outstanding in the amount of $1.3 million left $148.7 million of credit available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December 31, 2017 . The Company paid interest totaling $0.2 million , $0.2 million and $0.3 million in 2017 , 2016 and 2015 , respectively, none of which was capitalized.</t>
  </si>
  <si>
    <t>Income Taxes</t>
  </si>
  <si>
    <t>Income Tax Disclosure [Abstract]</t>
  </si>
  <si>
    <t>Income Taxes The Tax Cuts and Jobs Act of 2017 (“the 2017 Tax Act”) was signed into law on December 22, 2017. The 2017 Tax Act significantly revises the U.S. corporate income tax by, among other things, lowering the statutory corporate tax rate from 35% to 21%, eliminating certain deductions and introducing new tax regimes. The 2017 Tax Act also enhanced and extended through 2026 the option to claim accelerated depreciation deductions on qualified property. The Company has not completed its determination of the accounting implications of the 2017 Tax Act on its tax accruals. However, management has reasonably estimated the effects of the 2017 Tax Act and recorded provisional amounts in the Company’s financial statements as of December 31, 2017, including a provisional tax benefit for the impact of the 2017 Tax Act of approximately $13.5 million . This amount is primarily comprised of the remeasurement of federal net deferred tax liabilities resulting from the permanent reduction in the U.S. statutory corporate tax rate to 21% from 35%. Additional information that may affect the Company’s provisional amounts would include further clarification and guidance on how the IRS will implement tax reform, further clarification and guidance on how state taxing authorities will implement tax reform, including the related effect on the Company’s state income tax returns, completion of the Company’s 2017 tax return filings and the potential for additional guidance from the SEC or the FASB related to tax reform. Management may make adjustments to the provisional amounts as a result this additional information and those adjustments may materially impact the Company’s provision for income taxes in the period in which the adjustments are made. The provisions for income tax expense are summarized as follows for the years ended December 31: In Thousands 2017 2016 2015 Current: Federal $ 24,421 $ 17,139 $ 7,918 State 1,411 1,098 546 Deferred: Federal (13,289 ) (905 ) 16,486 State 316 (357 ) (171 ) Total Income Tax Expense $ 12,859 $ 16,975 $ 24,779 The differences between the provision for income taxes and income taxes computed using the federal income tax rate are as follows for the years ended December 31: In Thousands 2017 2016 2015 Amount computed using the statutory rate $ 27,956 $ 17,769 $ 25,334 State income taxes, net of federal tax benefit 1,166 482 244 Qualified domestic production activity deduction (2,464 ) (1,712 ) (859 ) Effect of 2018 deferred rate change (13,463 ) — — Other (336 ) 436 60 Total Income Tax Expense $ 12,859 $ 16,975 $ 24,779 The domestic production activity deduction reduced the Company’s effective tax rate 3.1% , 3.4% and 1.2% in 2017, 2016 and 2015, respectively. The 2017 Tax Act eliminated the qualified domestic production activities deduction beginning in 2018. The tax effect of each type of temporary difference giving rise to the net deferred tax liability at December 31, 2017 and 2016 is as follows: In Thousands 2017 2016 Depreciation $ (22,121 ) $ (30,845 ) Inventory (486 ) (5,807 ) Allowance for doubtful accounts 457 738 Uniform capitalization rules 610 932 Other 541 1,009 Deferred income tax liability $ (20,999 ) $ (33,973 ) The Company made income tax payments of $30.0 million in 2017 , $6.7 million in 2016 and $14.0 million in 2015 . The Company was audited by the IRS for the year 2015. The audit concluded with no adjustments. The Company’s federal income tax returns for the years subsequent to December 31, 2015 remain subject to examination. The Company’s income tax returns in major state income tax jurisdictions remain subject to examination for various periods subsequent to December 31, 2012. The Company has no reserves for uncertain tax positions as of December 31, 2017 and 2016 . Interest and penalties resulting from audits by tax authorities have been immaterial and are included in the provision for income taxes in the consolidated statements of income.</t>
  </si>
  <si>
    <t>Stock-Based Compensation</t>
  </si>
  <si>
    <t>Disclosure of Compensation Related Costs, Share-based Payments [Abstract]</t>
  </si>
  <si>
    <t>Stock-Based Compensation Total stock-based compensation expense by type of award was as follows for the years ended December 31: In Thousands 2017 2016 2015 Stock options $ 738 $ 791 $ 658 Stock appreciation rights (“SARs”) 1,543 805 144 Stock grants 217 — — Total stock-based compensation expense $ 2,498 $ 1,596 $ 802 Tax benefit on exercise of stock options $ — $ 60 $ 40 Stock Options: In 2010, the Board of Directors adopted a new stock option plan called the Encore Wire 2010 Stock Option Plan (the “2010 Stock Option Plan”) which was approved by the Company’s stockholders at the 2010 Annual Meeting of Stockholders. Similar to the 1999 Stock Option Plan, which expired on June 28, 2009, the 2010 Stock Option Plan permits the grant of stock options to directors, officers and employees of the Company. The Company granted stock option awards in 2017, 2016 and 2015 with exercise prices equal to the fair market value of its stock on the date of grant of the options. These options vest ratably over a period of five years from the time the options were granted. The maximum term of any option granted under the 1999 or 2010 Stock Option Plan is ten years . New shares are issued upon the exercise of options. As of December 31, 2017 , 592,300 options were available to be granted in the future under the 2010 Stock Option Plan. The following presents a summary of stock option activity for the year ended December 31, 2017 : Number Weighted Weighted Aggregate Outstanding at January 1, 2017 351,400 $ 31.28 Granted 80,000 41.95 Exercised (91,500 ) 21.06 Outstanding at December 31, 2017 339,900 $ 36.55 6.8 years $ 4,258 Vested and exercisable at December 31, 2017 146,899 $ 33.36 5.0 years $ 2,334 The fair value of stock options granted during the years ended December 31, 2017 , 2016 and 2015 , was estimated on the date of grant using a Black-Scholes option pricing model and the following weighted average assumptions: Year Ended December 31, 2017 2016 2015 Risk-free interest rate 1.84 % 1.46 % 1.22 % Expected dividend yield 0.19 % 0.23 % 0.25 % Expected volatility 30.80 % 32.92 % 31.90 % Expected lives 5.0 years 5.0 years 5.0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s ended December 31, 2017 , 2016 and 2015 , the weighted average grant date fair value of options granted was $12.46 , $10.64 and $9.25 , respectively, and the total intrinsic value of options exercised was $2.2 million , $0.5 million and $0.7 million , respectively. As of December 31, 2017 , total unrecognized compensation cost related to non-vested stock options of $1.2 million was expected to be recognized over a weighted average period of 2.7 years . Stock Appreciation Rights: In 2014, the Board of Directors adopted a new stock appreciation rights plan called the Encore Wire 2014 Stock Appreciation Rights Plan (the “2014 SARs Plan”). The 2014 SARs Plan permits the grant of SARs that may only be settled in cash to non-executive officers and employees of the Company. SARs granted to employees vest ratably over a period of five years from the time the SARs were granted. The maximum term of any SARs granted under the 2014 SARs Plan is ten years. These awards are classified as liability awards. The liability balance was $2.5 million and $1.2 million at December 31, 2017 and 2016 , respectively, and are included in accrued liabilities. Compensation cost for these awards is determined using a fair value method and remeasured at each reporting date until the date of settlement. As of December 31, 2017 , a total of 366,900 SARs was outstanding under the 2014 SARs Plan. The following presents a summary of SARs activity for the year ended December 31, 2017 : Cash-settled SARs Weighted Weighted Aggregate Outstanding at January 1, 2017 226,500 $ 37.97 Granted 174,500 41.95 Exercised (21,300 ) 38.49 Forfeited/Canceled (12,800 ) 41.36 Outstanding at December 31, 2017 366,900 $ 39.73 8.2 years $ 3,274 Vested and exercisable at December 31, 2017 67,200 $ 39.87 7.0 years $ 590 The fair value of SARs granted during the years ended December 31, 2017 , 2016 and 2015 , was estimated on the date of grant using a Black-Scholes option pricing model and the following weighted average assumptions: Year Ended December 31, 2017 2016 2015 Risk-free interest rate 2.01 % 1.53 % 1.39 % Expected dividend yield 0.16 % 0.18 % 0.22 % Expected volatility 31.90 % 33.25 % 30.30 % Expected lives 3.2 years 3.4 years 3.2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s ended December 31, 2017 , 2016 and 2015 , the weighted average grant date fair value of SARs granted was $16.09 , $13.36 and $7.33 , respectively, and the total intrinsic value of SARs exercised was $0.3 million in 2017 and negligible in 2016. No SARs were exercised in 2015. As of December 31, 2017 , total unrecognized compensation cost related to non-vested SARs of $3.5 million was expected to be recognized over a weighted average period of 3.2 years . Stock Grants: In May 2017, the Company granted 1,000 shares of stock to each of the 5 non-employee directors, with a grant date fair value of $43.40 per share.</t>
  </si>
  <si>
    <t>Earnings Per Share</t>
  </si>
  <si>
    <t>Earnings Per Share [Abstract]</t>
  </si>
  <si>
    <t>Earnings Per Share The following table sets forth certain components of the computation of basic and diluted earnings per share for the years ended December 31: In Thousands 2017 2016 2015 Numerator: Net income $ 67,017 $ 33,839 $ 47,605 Denominator: Denominator for basic earnings per share – weighted average shares 20,767 20,704 20,713 Effect of dilutive securities: Employee stock options 80 69 74 Denominator for diluted earnings per share – weighted average shares 20,847 20,773 20,787 Stock options to purchase common stock at exercise prices in excess of the average actual stock price for the period that were anti-dilutive and that were excluded from the determination of diluted earnings per share are as follows: In Thousands, Except Per Share Data 2017 2016 2015 Weighted average anti-dilutive stock options 125 143 96 Weighted average exercise price per share $ 45.74 $ 40.39 $ 43.43</t>
  </si>
  <si>
    <t>Stockholders' Equity</t>
  </si>
  <si>
    <t>Equity [Abstract]</t>
  </si>
  <si>
    <t>Stockholders’ Equity On November 10, 2006, the Board of Directors approved a stock repurchase program authorizing the Company to repurchase up to an authorized number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December 31, 2017 , 1,132,946 shares remained authorized for repurchase through March 31, 2018. The Company did not repurchase any shares of its stock in 2017 and 2016. The Company repurchased 92,804 shares of its stock in the third quarter of 2015, its only purchases in 2015. The Company also has a broker agreement to repurchase stock in the open market at certain trigger points pursuant to a Rule 10b5-1 plan announced on November 28, 2007.</t>
  </si>
  <si>
    <t>Contingencies</t>
  </si>
  <si>
    <t>Commitments and Contingencies Disclosure [Abstract]</t>
  </si>
  <si>
    <t>Contingencies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that probable losses could exceed amounts already accrued, if any, and the additional loss or range of loss is able to be estimated,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One reexamination proceeding - a reexamination request by Cerro - remains pending. In that reexamination, the examiner rejected all the claims, and the Patent Trial and Appeal Board affirmed the examiner's rejection. Southwire appealed the decision to the Federal Circuit, and on September 8, 2017, the Federal Circuit affirmed the Patent Trial and Appeal Board affirmance of the examiner’s rejection. On October 10, 2017, Southwire filed a Petition for Rehearing en banc (a rehearing by the full court). The Court denied such Petition for Rehearing en banc. The deadline for Southwire to appeal to the United States Supreme Court is March 6, 2018.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while it is reasonably possible we may incur a loss, the Company is unable to estimate any possible loss or range of losses for disclosure purposes.</t>
  </si>
  <si>
    <t>Encore Wire Corporation 401(k) Profit Sharing Plan</t>
  </si>
  <si>
    <t>Defined Contribution Plan [Abstract]</t>
  </si>
  <si>
    <t>Encore Wire Corporation 401(k) Profit Sharing Plan The Company sponsors a 401(k) profit sharing plan (the “Plan”) that permits eligible employees to make self-directed contributions of their compensation, a portion of which is matched by the Company, subject to applicable limitations. At the discretion of its Board of Directors, the Company may, but is not required to, make profit-sharing contributions to the Plan on behalf of its employees. The Company’s matching contributions were $1.9 million , $1.9 million and $1.5 million in 2017 , 2016 and 2015 , respectively.</t>
  </si>
  <si>
    <t>Related Party Transactions</t>
  </si>
  <si>
    <t>Related Party Transactions [Abstract]</t>
  </si>
  <si>
    <t>Related Party Transactions Prior to 2017, the Company purchased certain finished goods inventory components from a company that was partially owned by a family member of an individual serving on the Board of Directors. The purchases totaled approximately $10.3 million and $13.4 million in 2016 and 2015. This supplier was sold during 2016 to an unrelated company. Therefore, this related party relationship ended in mid-2016. The Company obtains quotes and purchases items from other vendors at prices that confirm that the Company obtains prices that are no less favorable than prices available from non-affiliated parties. Related party transactions are approved by the Audit Committee pursuant to Encore Wire Corporation’s Related Party Transactions Policy.</t>
  </si>
  <si>
    <t>Quarterly Financial Information (Unaudited)</t>
  </si>
  <si>
    <t>Quarterly Financial Information Disclosure [Abstract]</t>
  </si>
  <si>
    <t>Quarterly Financial Information (Unaudited) The following is a summary of the unaudited quarterly financial information for the two years ended December 31, 2017 and 2016 (in thousands, except per share data): Three Months Ended 2017 March 31 June 30 September 30 December 31 Net sales $ 279,392 $ 291,534 $ 292,030 $ 301,292 Gross profit 39,205 35,872 39,087 42,011 Net income 13,632 10,933 13,964 28,488 Earnings per common share – basic 0.66 0.53 0.67 1.37 Earnings per common share – diluted 0.65 0.52 0.67 1.36 Three Months Ended 2016 March 31 June 30 September 30 December 31 Net sales $ 225,544 $ 238,831 $ 237,168 $ 239,247 Gross profit 30,143 28,631 27,818 33,525 Net income 8,599 7,839 5,999 11,402 Earnings per common share – basic 0.42 0.38 0.29 0.55 Earnings per common share – diluted 0.41 0.38 0.29 0.55</t>
  </si>
  <si>
    <t>Significant Accounting Policies (Policies)</t>
  </si>
  <si>
    <t>Business</t>
  </si>
  <si>
    <t>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t>
  </si>
  <si>
    <t>Principles of Consolidation</t>
  </si>
  <si>
    <t>Principles of Consolidation The consolidated financial statements include the accounts of the Company and its wholly owned subsidiary. Intercompany accounts and transactions have been eliminated upon consolidation.</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venue Recognition</t>
  </si>
  <si>
    <t>Revenue Recognition Revenue from the sale of the Company’s products is recognized when goods are shipped to the customer, title and risk of loss are transferred, pricing is fixed or determinable and collection is reasonably assured. A provision for payment discounts and customer rebates is estimated based upon historical experience and other relevant factors and is recorded within the same period that the revenue is recognized.</t>
  </si>
  <si>
    <t>Freight Expenses</t>
  </si>
  <si>
    <t>Freight Expenses The Company classifies shipping and handling costs as a component of selling, general and administrative expenses.</t>
  </si>
  <si>
    <t>Fair Value of Financial Instruments</t>
  </si>
  <si>
    <t>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Concentrations of Credit Risk and Accounts Receivable</t>
  </si>
  <si>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a diverse group of customers located throughout the United States. Encore has two customers, each of whom slightly exceed 10% of the Company's total sales. The Company establishes an allowance for losses based upon the makeup of the current portfolio, past bad debt experience and current market conditions. Allowance for Losses Progression (In Thousands) 2017 2016 2015 Beginning balance January 1 $ 2,036 $ 2,065 $ 2,065 (Write offs) of bad debts, net of collections of previous write offs (8 ) (29 ) — Ending balance at December 31 $ 2,028 $ 2,036 $ 2,065</t>
  </si>
  <si>
    <t>Cash and Cash Equivalents</t>
  </si>
  <si>
    <t>Cash and Cash Equivalents The Company considers all highly liquid instruments purchased with a maturity of three months or less to be cash equivalents.</t>
  </si>
  <si>
    <t>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t>
  </si>
  <si>
    <t>Property, Plant, and Equipment</t>
  </si>
  <si>
    <t>Property, Plant, and Equipment Depreciation of property, plant and equipment for financial reporting is provided on the straight-line method over the estimated useful lives of the respective assets as follows: buildings and improvements, 15 to 39 years; machinery and equipment, 3 to 20 years; and furniture and fixtures, 3 to 15 years. Accelerated cost recovery methods are used for tax purposes. Repairs and maintenance costs are expensed as incurred.</t>
  </si>
  <si>
    <t>Stock-Based Compensation Compensation cost for all equity-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t>
  </si>
  <si>
    <t>Earnings Per Share Earnings per common and common equivalent share is computed using the weighted average number of shares of common stock and common stock equivalents outstanding during each period. The dilutive effects of stock options, which are common stock equivalents, are calculated using the treasury stock method.</t>
  </si>
  <si>
    <t>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t>
  </si>
  <si>
    <t>Comprehensive Income</t>
  </si>
  <si>
    <t xml:space="preserve">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 </t>
  </si>
  <si>
    <t>Recent Accounting Pronouncements</t>
  </si>
  <si>
    <t>Recent Accounting Pronouncements Effective January 1, 2017, the Company adopted ASU No. 2016-09, “Compensation - Stock Compensation (Topic 718): Improvements to Employee Share-Based Payment Accounting,” which requires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Company elected not to change its policy on accounting for forfeitures and will continue to estimate a requisite forfeiture rate. The Company elected to apply the guidance for classification of excess tax benefits in the statement of cash flows prospectively and accordingly, no adjustments were required to prior period amounts as a result of its adoption of ASU No. 2016-09. The adoption of this new standard did not have a material impact on the Company's consolidated financial position, results of operations or statement of cash flow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2017 Tax Act was passed late in the fourth quarter of 2017, and ongoing guidance and accounting interpretation is expected over the next twelve months, management considers the deferred tax re-measurements and other items to be incomplete due to the forthcoming guidance and the ongoing analysis of final year-end data and tax positions. The Company expects to complete its analysis within the measurement period in accordance with SAB 118.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Management has completed the process of evaluating the effect of the adoption and determined the adoption of ASU No. 2014-09 will not have a material impact on the Company’s results of operations cash flows, or financial position. Based on management’s evaluation process and review of Encore’s contracts with customers, the majority of the Company’s revenue arrangements generally consist of a single performance obligation to transfer promised goods and the timing and amount of revenue recognized based on ASU No. 2014-09 is consistent with the Company’s revenue recognition policy under previous guidance. The Company adopted the new standard effective January 1, 2018, using the modified retrospective approach, and will expand its consolidated financial statement disclosures in order to comply with the ASU. In February 2016, the FASB issued ASU No. 2016-02, “Leases (Topic 842).” Under the new guidance, a lessee will be required to recognize a right to use asset and a lease liability for all leases with terms of twelve months or longer. Lessor accounting remains largely consistent with existing U.S. generally accepted accounting principles. The new standard will be effective for us beginning January 1, 2019. Early adoption is permitted. The standard requires the use of a modified retrospective transition method. The Company is evaluating the effect that ASU 2016-02 will have on its consolidated financial statements and related disclosures.</t>
  </si>
  <si>
    <t>Significant Accounting Policies (Tables)</t>
  </si>
  <si>
    <t>Summary of Allowance for Losses Progression</t>
  </si>
  <si>
    <t>The Company establishes an allowance for losses based upon the makeup of the current portfolio, past bad debt experience and current market conditions. Allowance for Losses Progression (In Thousands) 2017 2016 2015 Beginning balance January 1 $ 2,036 $ 2,065 $ 2,065 (Write offs) of bad debts, net of collections of previous write offs (8 ) (29 ) — Ending balance at December 31 $ 2,028 $ 2,036 $ 2,065</t>
  </si>
  <si>
    <t>Inventories (Tables)</t>
  </si>
  <si>
    <t>Inventories consist of the following as of December 31: In Thousands 2017 2016 Raw materials $ 32,928 $ 23,144 Work-in-process 22,753 20,889 Finished goods 88,497 81,764 Total 144,178 125,797 Adjust to LIFO cost (51,813 ) (32,523 ) Inventory $ 92,365 $ 93,274</t>
  </si>
  <si>
    <t>Accrued Liabilities (Tables)</t>
  </si>
  <si>
    <t>Accrued liabilities consist of the following as of December 31: In Thousands 2017 2016 Sales volume discounts payable $ 17,386 $ 13,590 Property taxes payable 3,802 3,932 Accrued salaries 8,318 6,198 Other accrued liabilities 5,499 4,266 Total accrued liabilities $ 35,005 $ 27,986</t>
  </si>
  <si>
    <t>Income Taxes (Tables)</t>
  </si>
  <si>
    <t>Summary of Income Tax Expenses</t>
  </si>
  <si>
    <t>The provisions for income tax expense are summarized as follows for the years ended December 31: In Thousands 2017 2016 2015 Current: Federal $ 24,421 $ 17,139 $ 7,918 State 1,411 1,098 546 Deferred: Federal (13,289 ) (905 ) 16,486 State 316 (357 ) (171 ) Total Income Tax Expense $ 12,859 $ 16,975 $ 24,779</t>
  </si>
  <si>
    <t>Summary of Differences Between Provision for Income Taxes and Income Taxes Computed Using Federal Income Tax Rate</t>
  </si>
  <si>
    <t>The differences between the provision for income taxes and income taxes computed using the federal income tax rate are as follows for the years ended December 31: In Thousands 2017 2016 2015 Amount computed using the statutory rate $ 27,956 $ 17,769 $ 25,334 State income taxes, net of federal tax benefit 1,166 482 244 Qualified domestic production activity deduction (2,464 ) (1,712 ) (859 ) Effect of 2018 deferred rate change (13,463 ) — — Other (336 ) 436 60 Total Income Tax Expense $ 12,859 $ 16,975 $ 24,779</t>
  </si>
  <si>
    <t>Summary of Net Deferred Tax Liability</t>
  </si>
  <si>
    <t>The tax effect of each type of temporary difference giving rise to the net deferred tax liability at December 31, 2017 and 2016 is as follows: In Thousands 2017 2016 Depreciation $ (22,121 ) $ (30,845 ) Inventory (486 ) (5,807 ) Allowance for doubtful accounts 457 738 Uniform capitalization rules 610 932 Other 541 1,009 Deferred income tax liability $ (20,999 ) $ (33,973 )</t>
  </si>
  <si>
    <t>Stock-Based Compensation (Tables)</t>
  </si>
  <si>
    <t>Schedule of Total Stock-Based Compensation Expense by Type of Award</t>
  </si>
  <si>
    <t>Total stock-based compensation expense by type of award was as follows for the years ended December 31: In Thousands 2017 2016 2015 Stock options $ 738 $ 791 $ 658 Stock appreciation rights (“SARs”) 1,543 805 144 Stock grants 217 — — Total stock-based compensation expense $ 2,498 $ 1,596 $ 802 Tax benefit on exercise of stock options $ — $ 60 $ 40</t>
  </si>
  <si>
    <t>Summary of Stock Option Activity</t>
  </si>
  <si>
    <t>The following presents a summary of stock option activity for the year ended December 31, 2017 : Number Weighted Weighted Aggregate Outstanding at January 1, 2017 351,400 $ 31.28 Granted 80,000 41.95 Exercised (91,500 ) 21.06 Outstanding at December 31, 2017 339,900 $ 36.55 6.8 years $ 4,258 Vested and exercisable at December 31, 2017 146,899 $ 33.36 5.0 years $ 2,334</t>
  </si>
  <si>
    <t>Stock Options Valuation Assumptions</t>
  </si>
  <si>
    <t>The fair value of stock options granted during the years ended December 31, 2017 , 2016 and 2015 , was estimated on the date of grant using a Black-Scholes option pricing model and the following weighted average assumptions: Year Ended December 31, 2017 2016 2015 Risk-free interest rate 1.84 % 1.46 % 1.22 % Expected dividend yield 0.19 % 0.23 % 0.25 % Expected volatility 30.80 % 32.92 % 31.90 % Expected lives 5.0 years 5.0 years 5.0 years</t>
  </si>
  <si>
    <t>Summary of Stock Appreciation Rights Activity</t>
  </si>
  <si>
    <t>The following presents a summary of SARs activity for the year ended December 31, 2017 : Cash-settled SARs Weighted Weighted Aggregate Outstanding at January 1, 2017 226,500 $ 37.97 Granted 174,500 41.95 Exercised (21,300 ) 38.49 Forfeited/Canceled (12,800 ) 41.36 Outstanding at December 31, 2017 366,900 $ 39.73 8.2 years $ 3,274 Vested and exercisable at December 31, 2017 67,200 $ 39.87 7.0 years $ 590</t>
  </si>
  <si>
    <t>Stock Appreciation Rights Valuation Assumptions</t>
  </si>
  <si>
    <t>The fair value of SARs granted during the years ended December 31, 2017 , 2016 and 2015 , was estimated on the date of grant using a Black-Scholes option pricing model and the following weighted average assumptions: Year Ended December 31, 2017 2016 2015 Risk-free interest rate 2.01 % 1.53 % 1.39 % Expected dividend yield 0.16 % 0.18 % 0.22 % Expected volatility 31.90 % 33.25 % 30.30 % Expected lives 3.2 years 3.4 years 3.2 years</t>
  </si>
  <si>
    <t>Earnings Per Share (Tables)</t>
  </si>
  <si>
    <t>Computation of Basic and Diluted Earnings Per Share</t>
  </si>
  <si>
    <t>The following table sets forth certain components of the computation of basic and diluted earnings per share for the years ended December 31: In Thousands 2017 2016 2015 Numerator: Net income $ 67,017 $ 33,839 $ 47,605 Denominator: Denominator for basic earnings per share – weighted average shares 20,767 20,704 20,713 Effect of dilutive securities: Employee stock options 80 69 74 Denominator for diluted earnings per share – weighted average shares 20,847 20,773 20,787</t>
  </si>
  <si>
    <t>Anti-dilutive Excluded from Diluted Earnings Per Share</t>
  </si>
  <si>
    <t>Stock options to purchase common stock at exercise prices in excess of the average actual stock price for the period that were anti-dilutive and that were excluded from the determination of diluted earnings per share are as follows: In Thousands, Except Per Share Data 2017 2016 2015 Weighted average anti-dilutive stock options 125 143 96 Weighted average exercise price per share $ 45.74 $ 40.39 $ 43.43</t>
  </si>
  <si>
    <t>Quarterly Financial Information (Unaudited) (Tables)</t>
  </si>
  <si>
    <t>Summary of Unaudited Quarterly Financial Information</t>
  </si>
  <si>
    <t>The following is a summary of the unaudited quarterly financial information for the two years ended December 31, 2017 and 2016 (in thousands, except per share data): Three Months Ended 2017 March 31 June 30 September 30 December 31 Net sales $ 279,392 $ 291,534 $ 292,030 $ 301,292 Gross profit 39,205 35,872 39,087 42,011 Net income 13,632 10,933 13,964 28,488 Earnings per common share – basic 0.66 0.53 0.67 1.37 Earnings per common share – diluted 0.65 0.52 0.67 1.36 Three Months Ended 2016 March 31 June 30 September 30 December 31 Net sales $ 225,544 $ 238,831 $ 237,168 $ 239,247 Gross profit 30,143 28,631 27,818 33,525 Net income 8,599 7,839 5,999 11,402 Earnings per common share – basic 0.42 0.38 0.29 0.55 Earnings per common share – diluted 0.41 0.38 0.29 0.55</t>
  </si>
  <si>
    <t>Significant Accounting Policies  - Narrative (Details)</t>
  </si>
  <si>
    <t>Dec. 31, 2017USD ($)segmentcustomer</t>
  </si>
  <si>
    <t>Dec. 31, 2016USD ($)</t>
  </si>
  <si>
    <t>Dec. 31, 2015USD ($)</t>
  </si>
  <si>
    <t>Significant Accounting Policies [Line Items]</t>
  </si>
  <si>
    <t>Number of business segments | segment</t>
  </si>
  <si>
    <t>Percentage of copper use in relation to cost of goods sold</t>
  </si>
  <si>
    <t>69.70%</t>
  </si>
  <si>
    <t>65.20%</t>
  </si>
  <si>
    <t>72.10%</t>
  </si>
  <si>
    <t>Shipping and handling cost</t>
  </si>
  <si>
    <t>Certificates of deposit</t>
  </si>
  <si>
    <t>Buildings and Improvements | Minimum</t>
  </si>
  <si>
    <t>Estimated useful lives of property plant and equipment (in years)</t>
  </si>
  <si>
    <t>15 years</t>
  </si>
  <si>
    <t>Buildings and Improvements | Maximum</t>
  </si>
  <si>
    <t>39 years</t>
  </si>
  <si>
    <t>Machinery and Equipment | Minimum</t>
  </si>
  <si>
    <t>3 years</t>
  </si>
  <si>
    <t>Machinery and Equipment | Maximum</t>
  </si>
  <si>
    <t>20 years</t>
  </si>
  <si>
    <t>Furniture and Fixtures | Minimum</t>
  </si>
  <si>
    <t>Furniture and Fixtures | Maximum</t>
  </si>
  <si>
    <t>Customer Concentration Risk | Sales Revenue, Net</t>
  </si>
  <si>
    <t>Customer concentration risk, number of customers | customer</t>
  </si>
  <si>
    <t>Significant Accounting Policies  - Summary of Allowance for Losses Progression (Details) - USD ($) $ in Thousands</t>
  </si>
  <si>
    <t>Allowance for Doubtful Accounts Receivable [Roll Forward]</t>
  </si>
  <si>
    <t>Beginning balance January 1</t>
  </si>
  <si>
    <t>(Write offs) of bad debts, net of collections of previous write offs</t>
  </si>
  <si>
    <t>Ending balance at December 31</t>
  </si>
  <si>
    <t>Inventories (Details) - USD ($) $ in Thousands</t>
  </si>
  <si>
    <t>Inventory, Net [Abstract]</t>
  </si>
  <si>
    <t>Raw materials</t>
  </si>
  <si>
    <t>Work-in-process</t>
  </si>
  <si>
    <t>Finished goods</t>
  </si>
  <si>
    <t>Adjust to LIFO cost</t>
  </si>
  <si>
    <t>Inventory</t>
  </si>
  <si>
    <t>Accrued Liabilities (Details) - USD ($) $ in Thousands</t>
  </si>
  <si>
    <t>Sales volume discounts payable</t>
  </si>
  <si>
    <t>Property taxes payable</t>
  </si>
  <si>
    <t>Accrued salaries</t>
  </si>
  <si>
    <t>Other accrued liabilities</t>
  </si>
  <si>
    <t>Total accrued liabilities</t>
  </si>
  <si>
    <t>Debt (Details)</t>
  </si>
  <si>
    <t>Dec. 31, 2017USD ($)bank</t>
  </si>
  <si>
    <t>Line of Credit Facility [Line Items]</t>
  </si>
  <si>
    <t>Debt outstanding</t>
  </si>
  <si>
    <t>Number of banks to which the Company is party to a credit agreement | bank</t>
  </si>
  <si>
    <t>Calculated maximum borrowings</t>
  </si>
  <si>
    <t>Available increase in borrowings under credit agreement</t>
  </si>
  <si>
    <t>Outstanding borrowings</t>
  </si>
  <si>
    <t>Letters of credit outstanding</t>
  </si>
  <si>
    <t>Remaining borrowing capacity</t>
  </si>
  <si>
    <t>Total interest paid</t>
  </si>
  <si>
    <t>Total interest capitalized</t>
  </si>
  <si>
    <t>Minimum | Credit Agreement</t>
  </si>
  <si>
    <t>Percentage of commitment fee</t>
  </si>
  <si>
    <t>0.15%</t>
  </si>
  <si>
    <t>Maximum | Credit Agreement</t>
  </si>
  <si>
    <t>0.30%</t>
  </si>
  <si>
    <t>Credit Agreement Interest Rate Option One | London Interbank Offered Rate (LIBOR) | Minimum | Credit Agreement</t>
  </si>
  <si>
    <t>Debt instrument basis spread on variable rate</t>
  </si>
  <si>
    <t>0.875%</t>
  </si>
  <si>
    <t>Credit Agreement Interest Rate Option One | London Interbank Offered Rate (LIBOR) | Maximum | Credit Agreement</t>
  </si>
  <si>
    <t>1.75%</t>
  </si>
  <si>
    <t>Credit Agreement Interest Rate Option Two | Minimum | Credit Agreement</t>
  </si>
  <si>
    <t>Debt instrument basis spread on base rate</t>
  </si>
  <si>
    <t>0.00%</t>
  </si>
  <si>
    <t>Credit Agreement Interest Rate Option Two | Maximum | Credit Agreement</t>
  </si>
  <si>
    <t>0.25%</t>
  </si>
  <si>
    <t>Credit Agreement Interest Rate Option Two | London Interbank Offered Rate (LIBOR) | Credit Agreement</t>
  </si>
  <si>
    <t>1.00%</t>
  </si>
  <si>
    <t>Credit Agreement Interest Rate Option Two | Federal Funds Rate | Credit Agreement</t>
  </si>
  <si>
    <t>0.50%</t>
  </si>
  <si>
    <t>Income Taxes - Narrative (Details) - USD ($)</t>
  </si>
  <si>
    <t>Provisional tax benefit for impact of 2017 Tax Act</t>
  </si>
  <si>
    <t>Percent reduction of effective tax rate due to Qualified Domestic Production Activities</t>
  </si>
  <si>
    <t>3.10%</t>
  </si>
  <si>
    <t>3.40%</t>
  </si>
  <si>
    <t>1.20%</t>
  </si>
  <si>
    <t>Income tax payments</t>
  </si>
  <si>
    <t>Reserve for uncertain tax positions</t>
  </si>
  <si>
    <t>Income Taxes - Summary of Income Tax Expenses (Details) - USD ($) $ in Thousands</t>
  </si>
  <si>
    <t>Current:</t>
  </si>
  <si>
    <t>Federal</t>
  </si>
  <si>
    <t>State</t>
  </si>
  <si>
    <t>Deferred:</t>
  </si>
  <si>
    <t>Total Income Tax Expense</t>
  </si>
  <si>
    <t>Income Taxes - Summary of Differences Between Provision for Income Taxes and Income Taxes Computed Using Federal Income Tax Rate (Details) - USD ($) $ in Thousands</t>
  </si>
  <si>
    <t>Amount computed using the statutory rate</t>
  </si>
  <si>
    <t>State income taxes, net of federal tax benefit</t>
  </si>
  <si>
    <t>Qualified domestic production activity deduction</t>
  </si>
  <si>
    <t>Effect of 2018 deferred rate change</t>
  </si>
  <si>
    <t>Income Taxes - Summary of Net Deferred Tax Liability (Details) - USD ($) $ in Thousands</t>
  </si>
  <si>
    <t>Depreciation</t>
  </si>
  <si>
    <t>Allowance for doubtful accounts</t>
  </si>
  <si>
    <t>Uniform capitalization rules</t>
  </si>
  <si>
    <t>Deferred income tax liability</t>
  </si>
  <si>
    <t>Stock-Based Compensation  - Stock-based Compensation Expense by Type of Award (Details) - USD ($) $ in Thousands</t>
  </si>
  <si>
    <t>Share-based Compensation Arrangement by Share-based Payment Award [Line Items]</t>
  </si>
  <si>
    <t>Total stock-based compensation expense</t>
  </si>
  <si>
    <t>Stock options</t>
  </si>
  <si>
    <t>Stock appreciation rights (“SARs”)</t>
  </si>
  <si>
    <t>Stock grants</t>
  </si>
  <si>
    <t>Stock-Based Compensation  - Narrative (Details)</t>
  </si>
  <si>
    <t>1 Months Ended</t>
  </si>
  <si>
    <t>May 31, 2017director$ / sharesshares</t>
  </si>
  <si>
    <t>Dec. 31, 2017USD ($)$ / sharesshares</t>
  </si>
  <si>
    <t>Dec. 31, 2016USD ($)$ / sharesshares</t>
  </si>
  <si>
    <t>Dec. 31, 2015USD ($)$ / shares</t>
  </si>
  <si>
    <t>Stock option vested period</t>
  </si>
  <si>
    <t>5 years</t>
  </si>
  <si>
    <t>Stock option expiration period</t>
  </si>
  <si>
    <t>10 years</t>
  </si>
  <si>
    <t>Options available to be granted | shares</t>
  </si>
  <si>
    <t>Weighted average grant date fair value of options (in usd per share) | $ / shares</t>
  </si>
  <si>
    <t>Total intrinsic value of options exercised</t>
  </si>
  <si>
    <t>Total unrecognized compensation cost related to non-vested stock options</t>
  </si>
  <si>
    <t>Weighted average period of compensation cost</t>
  </si>
  <si>
    <t>2 years 8 months</t>
  </si>
  <si>
    <t>Stock granted to non-employee directors (in shares) | shares</t>
  </si>
  <si>
    <t>Number of non-employee directors | director</t>
  </si>
  <si>
    <t>3 years 2 months 12 days</t>
  </si>
  <si>
    <t>Liability balance</t>
  </si>
  <si>
    <t>Stock appreciation rights outstanding (in shares) | shares</t>
  </si>
  <si>
    <t>Weighted average grant date fair value of SARs (in usd per share) | $ / shares</t>
  </si>
  <si>
    <t>Intrinsic value of SARs exercised</t>
  </si>
  <si>
    <t>Total unrecognized compensation cost related to non-vested SARs</t>
  </si>
  <si>
    <t>Stock-Based Compensation  - Summary of Stock Option Activity (Details) - USD ($) $ / shares in Units, $ in Thousands</t>
  </si>
  <si>
    <t>May 31, 2017</t>
  </si>
  <si>
    <t>Number of Shares</t>
  </si>
  <si>
    <t>Number of shares outstanding, beginning balance</t>
  </si>
  <si>
    <t>Number of shares granted</t>
  </si>
  <si>
    <t>Number of shares exercised</t>
  </si>
  <si>
    <t>Number of shares outstanding, ending balance</t>
  </si>
  <si>
    <t>Number of shares vested and exercisable</t>
  </si>
  <si>
    <t>Weighted Average Exercise Price</t>
  </si>
  <si>
    <t>Weighted average exercise price outstanding, beginning balance (in usd per share)</t>
  </si>
  <si>
    <t>Weighted average exercise price, granted (in usd per share)</t>
  </si>
  <si>
    <t>Weighted average exercise price, exercised (in usd per share)</t>
  </si>
  <si>
    <t>Weighted average exercise price outstanding, ending balance (in usd per share)</t>
  </si>
  <si>
    <t>Weighted average exercise price, vested and exercisable (in usd per share)</t>
  </si>
  <si>
    <t>Weighted average remaining contractual term, ending balance</t>
  </si>
  <si>
    <t>6 years 9 months 7 days</t>
  </si>
  <si>
    <t>Weighted average remaining contractual term, vested and exercisable</t>
  </si>
  <si>
    <t>Aggregate intrinsic value ending balance</t>
  </si>
  <si>
    <t>Aggregate intrinsic value, vested and exercisable</t>
  </si>
  <si>
    <t>Stock-Based Compensation  - Summary of Stock Appreciation Rights Activity (Details) $ / shares in Units, $ in Thousands</t>
  </si>
  <si>
    <t>Share-based Compensation Arrangement by Share-based Payment Award, Non-Option Equity Instruments, Outstanding [Roll Forward]</t>
  </si>
  <si>
    <t>Vested and exercisable (in shares)</t>
  </si>
  <si>
    <t>Beginning balance (in shares)</t>
  </si>
  <si>
    <t>Granted (in shares)</t>
  </si>
  <si>
    <t>Exercised (in shares)</t>
  </si>
  <si>
    <t>Forfeited/Canceled (in shares)</t>
  </si>
  <si>
    <t>Ending balance (in shares)</t>
  </si>
  <si>
    <t>Share-based Compensation Arrangement by Share-based Payment Award, Equity Instruments Other than Options, Additional Disclosures [Abstract]</t>
  </si>
  <si>
    <t>Beginning balance (in dollars per share) | $ / shares</t>
  </si>
  <si>
    <t>Granted (in dollars per share) | $ / shares</t>
  </si>
  <si>
    <t>Exercised (in dollars per share) | $ / shares</t>
  </si>
  <si>
    <t>Forfeited/Canceled (in dollars per share) | $ / shares</t>
  </si>
  <si>
    <t>Ending balance (in dollars per share) | $ / shares</t>
  </si>
  <si>
    <t>Vested and exercisable (in dollars per share) | $ / shares</t>
  </si>
  <si>
    <t>Outstanding, weighted average contractual term (in years)</t>
  </si>
  <si>
    <t>8 years 2 months 12 days</t>
  </si>
  <si>
    <t>Vested and exercisable, weighted average contractual term (in years)</t>
  </si>
  <si>
    <t>7 years</t>
  </si>
  <si>
    <t>Outstanding, aggregate intrinsic value | $</t>
  </si>
  <si>
    <t>Vested and exercisable, aggregate intrinsic value | $</t>
  </si>
  <si>
    <t>Stock-Based Compensation  - Stock Options and Stock Appreciation Rights Valuation Assumptions (Details)</t>
  </si>
  <si>
    <t>Risk-free interest rate (as a percent)</t>
  </si>
  <si>
    <t>1.84%</t>
  </si>
  <si>
    <t>1.46%</t>
  </si>
  <si>
    <t>1.22%</t>
  </si>
  <si>
    <t>Expected dividend yield (as a percent)</t>
  </si>
  <si>
    <t>0.19%</t>
  </si>
  <si>
    <t>0.23%</t>
  </si>
  <si>
    <t>Expected volatility (as a percent)</t>
  </si>
  <si>
    <t>30.80%</t>
  </si>
  <si>
    <t>32.92%</t>
  </si>
  <si>
    <t>31.90%</t>
  </si>
  <si>
    <t>Expected lives (in years)</t>
  </si>
  <si>
    <t>2.01%</t>
  </si>
  <si>
    <t>1.53%</t>
  </si>
  <si>
    <t>1.39%</t>
  </si>
  <si>
    <t>0.16%</t>
  </si>
  <si>
    <t>0.18%</t>
  </si>
  <si>
    <t>0.22%</t>
  </si>
  <si>
    <t>33.25%</t>
  </si>
  <si>
    <t>30.30%</t>
  </si>
  <si>
    <t>3 years 4 months 15 days</t>
  </si>
  <si>
    <t>3 years 1 month 29 days</t>
  </si>
  <si>
    <t>Earnings Per Share  - Computation of Basic and Diluted Net Earnings (Loss) Per Share (Details) - USD ($) shares in Thousands, $ in Thousands</t>
  </si>
  <si>
    <t>3 Months Ended</t>
  </si>
  <si>
    <t>Sep. 30, 2017</t>
  </si>
  <si>
    <t>Mar. 31, 2017</t>
  </si>
  <si>
    <t>Sep. 30, 2016</t>
  </si>
  <si>
    <t>Jun. 30, 2016</t>
  </si>
  <si>
    <t>Mar. 31, 2016</t>
  </si>
  <si>
    <t>Numerator:</t>
  </si>
  <si>
    <t>Denominator:</t>
  </si>
  <si>
    <t>Denominator for basic earnings per share – weighted average shares</t>
  </si>
  <si>
    <t>Effect of dilutive securities:</t>
  </si>
  <si>
    <t>Employee stock options (in shares)</t>
  </si>
  <si>
    <t>Denominator for diluted earnings per share – weighted average shares</t>
  </si>
  <si>
    <t>Earnings Per Share  - Anti-dilutive Excluded from Diluted Earnings Per Share (Details) - $ / shares shares in Thousands</t>
  </si>
  <si>
    <t>Weighted average anti-dilutive stock options (in shares)</t>
  </si>
  <si>
    <t>Weighted average exercise price per share (in usd per share)</t>
  </si>
  <si>
    <t>Stockholders' Equity (Details) - shares</t>
  </si>
  <si>
    <t>Sep. 30, 2015</t>
  </si>
  <si>
    <t>Repurchase of common stock authorized remaining (shares)</t>
  </si>
  <si>
    <t>Repurchase of common stock (shares)</t>
  </si>
  <si>
    <t>Encore Wire Corporation 401(k) Profit Sharing Plan (Details) - USD ($) $ in Millions</t>
  </si>
  <si>
    <t>Matching contributions made</t>
  </si>
  <si>
    <t>Related Party Transactions (Details) - USD ($) $ in Millions</t>
  </si>
  <si>
    <t>Purchases from related parties</t>
  </si>
  <si>
    <t>Quarterly Financial Information (Unaudited) (Details) - USD ($) $ / shares in Units, $ in Thousands</t>
  </si>
  <si>
    <t>Earnings per common share - basic (in usd per share)</t>
  </si>
  <si>
    <t>Earnings per common share - diluted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5046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0835748</v>
      </c>
    </row>
    <row r="15" spans="1:4">
      <c r="A15" s="4" t="s">
        <v>25</v>
      </c>
      <c r="B15" s="4" t="s">
        <v>26</v>
      </c>
    </row>
    <row r="16" spans="1:4">
      <c r="A16" s="4" t="s">
        <v>27</v>
      </c>
      <c r="B16" s="4" t="s">
        <v>26</v>
      </c>
    </row>
    <row r="17" spans="1:4">
      <c r="A17" s="4" t="s">
        <v>28</v>
      </c>
      <c r="B17" s="4" t="s">
        <v>29</v>
      </c>
    </row>
    <row r="18" spans="1:4">
      <c r="A18" s="4" t="s">
        <v>30</v>
      </c>
      <c r="D18" s="6" t="n">
        <v>754677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3362</v>
      </c>
      <c r="C3" s="6" t="n">
        <v>95753</v>
      </c>
    </row>
    <row r="4" spans="1:3">
      <c r="A4" s="4" t="s">
        <v>35</v>
      </c>
      <c r="B4" s="5" t="n">
        <v>228885</v>
      </c>
      <c r="C4" s="5" t="n">
        <v>184876</v>
      </c>
    </row>
    <row r="5" spans="1:3">
      <c r="A5" s="4" t="s">
        <v>36</v>
      </c>
      <c r="B5" s="5" t="n">
        <v>92365</v>
      </c>
      <c r="C5" s="5" t="n">
        <v>93274</v>
      </c>
    </row>
    <row r="6" spans="1:3">
      <c r="A6" s="4" t="s">
        <v>37</v>
      </c>
      <c r="B6" s="5" t="n">
        <v>2372</v>
      </c>
      <c r="C6" s="5" t="n">
        <v>2479</v>
      </c>
    </row>
    <row r="7" spans="1:3">
      <c r="A7" s="4" t="s">
        <v>38</v>
      </c>
      <c r="B7" s="5" t="n">
        <v>446984</v>
      </c>
      <c r="C7" s="5" t="n">
        <v>376382</v>
      </c>
    </row>
    <row r="8" spans="1:3">
      <c r="A8" s="3" t="s">
        <v>39</v>
      </c>
    </row>
    <row r="9" spans="1:3">
      <c r="A9" s="4" t="s">
        <v>40</v>
      </c>
      <c r="B9" s="5" t="n">
        <v>51024</v>
      </c>
      <c r="C9" s="5" t="n">
        <v>50934</v>
      </c>
    </row>
    <row r="10" spans="1:3">
      <c r="A10" s="4" t="s">
        <v>41</v>
      </c>
      <c r="B10" s="5" t="n">
        <v>13782</v>
      </c>
      <c r="C10" s="5" t="n">
        <v>35825</v>
      </c>
    </row>
    <row r="11" spans="1:3">
      <c r="A11" s="4" t="s">
        <v>42</v>
      </c>
      <c r="B11" s="5" t="n">
        <v>150603</v>
      </c>
      <c r="C11" s="5" t="n">
        <v>121432</v>
      </c>
    </row>
    <row r="12" spans="1:3">
      <c r="A12" s="4" t="s">
        <v>43</v>
      </c>
      <c r="B12" s="5" t="n">
        <v>300250</v>
      </c>
      <c r="C12" s="5" t="n">
        <v>289493</v>
      </c>
    </row>
    <row r="13" spans="1:3">
      <c r="A13" s="4" t="s">
        <v>44</v>
      </c>
      <c r="B13" s="5" t="n">
        <v>9602</v>
      </c>
      <c r="C13" s="5" t="n">
        <v>9204</v>
      </c>
    </row>
    <row r="14" spans="1:3">
      <c r="A14" s="4" t="s">
        <v>45</v>
      </c>
      <c r="B14" s="5" t="n">
        <v>525261</v>
      </c>
      <c r="C14" s="5" t="n">
        <v>506888</v>
      </c>
    </row>
    <row r="15" spans="1:3">
      <c r="A15" s="4" t="s">
        <v>46</v>
      </c>
      <c r="B15" s="5" t="n">
        <v>-238463</v>
      </c>
      <c r="C15" s="5" t="n">
        <v>-225499</v>
      </c>
    </row>
    <row r="16" spans="1:3">
      <c r="A16" s="4" t="s">
        <v>47</v>
      </c>
      <c r="B16" s="5" t="n">
        <v>286798</v>
      </c>
      <c r="C16" s="5" t="n">
        <v>281389</v>
      </c>
    </row>
    <row r="17" spans="1:3">
      <c r="A17" s="4" t="s">
        <v>48</v>
      </c>
      <c r="B17" s="5" t="n">
        <v>193</v>
      </c>
      <c r="C17" s="5" t="n">
        <v>193</v>
      </c>
    </row>
    <row r="18" spans="1:3">
      <c r="A18" s="4" t="s">
        <v>49</v>
      </c>
      <c r="B18" s="5" t="n">
        <v>733975</v>
      </c>
      <c r="C18" s="5" t="n">
        <v>657964</v>
      </c>
    </row>
    <row r="19" spans="1:3">
      <c r="A19" s="3" t="s">
        <v>50</v>
      </c>
    </row>
    <row r="20" spans="1:3">
      <c r="A20" s="4" t="s">
        <v>51</v>
      </c>
      <c r="B20" s="5" t="n">
        <v>36330</v>
      </c>
      <c r="C20" s="5" t="n">
        <v>18577</v>
      </c>
    </row>
    <row r="21" spans="1:3">
      <c r="A21" s="4" t="s">
        <v>52</v>
      </c>
      <c r="B21" s="5" t="n">
        <v>35005</v>
      </c>
      <c r="C21" s="5" t="n">
        <v>27986</v>
      </c>
    </row>
    <row r="22" spans="1:3">
      <c r="A22" s="4" t="s">
        <v>53</v>
      </c>
      <c r="B22" s="5" t="n">
        <v>296</v>
      </c>
      <c r="C22" s="5" t="n">
        <v>4319</v>
      </c>
    </row>
    <row r="23" spans="1:3">
      <c r="A23" s="4" t="s">
        <v>54</v>
      </c>
      <c r="B23" s="5" t="n">
        <v>71631</v>
      </c>
      <c r="C23" s="5" t="n">
        <v>50882</v>
      </c>
    </row>
    <row r="24" spans="1:3">
      <c r="A24" s="4" t="s">
        <v>55</v>
      </c>
      <c r="B24" s="5" t="n">
        <v>20999</v>
      </c>
      <c r="C24" s="5" t="n">
        <v>33973</v>
      </c>
    </row>
    <row r="25" spans="1:3">
      <c r="A25" s="4" t="s">
        <v>56</v>
      </c>
      <c r="B25" s="4" t="s">
        <v>57</v>
      </c>
      <c r="C25" s="4" t="s">
        <v>57</v>
      </c>
    </row>
    <row r="26" spans="1:3">
      <c r="A26" s="3" t="s">
        <v>58</v>
      </c>
    </row>
    <row r="27" spans="1:3">
      <c r="A27" s="4" t="s">
        <v>59</v>
      </c>
      <c r="B27" s="5" t="n">
        <v>0</v>
      </c>
      <c r="C27" s="5" t="n">
        <v>0</v>
      </c>
    </row>
    <row r="28" spans="1:3">
      <c r="A28" s="4" t="s">
        <v>60</v>
      </c>
      <c r="B28" s="5" t="n">
        <v>269</v>
      </c>
      <c r="C28" s="5" t="n">
        <v>268</v>
      </c>
    </row>
    <row r="29" spans="1:3">
      <c r="A29" s="4" t="s">
        <v>61</v>
      </c>
      <c r="B29" s="5" t="n">
        <v>58192</v>
      </c>
      <c r="C29" s="5" t="n">
        <v>55311</v>
      </c>
    </row>
    <row r="30" spans="1:3">
      <c r="A30" s="4" t="s">
        <v>62</v>
      </c>
      <c r="B30" s="5" t="n">
        <v>-91056</v>
      </c>
      <c r="C30" s="5" t="n">
        <v>-91056</v>
      </c>
    </row>
    <row r="31" spans="1:3">
      <c r="A31" s="4" t="s">
        <v>63</v>
      </c>
      <c r="B31" s="5" t="n">
        <v>673940</v>
      </c>
      <c r="C31" s="5" t="n">
        <v>608586</v>
      </c>
    </row>
    <row r="32" spans="1:3">
      <c r="A32" s="4" t="s">
        <v>64</v>
      </c>
      <c r="B32" s="5" t="n">
        <v>641345</v>
      </c>
      <c r="C32" s="5" t="n">
        <v>573109</v>
      </c>
    </row>
    <row r="33" spans="1:3">
      <c r="A33" s="4" t="s">
        <v>65</v>
      </c>
      <c r="B33" s="6" t="n">
        <v>733975</v>
      </c>
      <c r="C33" s="6" t="n">
        <v>657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36</v>
      </c>
      <c r="B12" s="4" t="s">
        <v>193</v>
      </c>
    </row>
    <row r="13" spans="1:2">
      <c r="A13" s="4" t="s">
        <v>194</v>
      </c>
      <c r="B13" s="4" t="s">
        <v>195</v>
      </c>
    </row>
    <row r="14" spans="1:2">
      <c r="A14" s="4" t="s">
        <v>155</v>
      </c>
      <c r="B14" s="4" t="s">
        <v>196</v>
      </c>
    </row>
    <row r="15" spans="1:2">
      <c r="A15" s="4" t="s">
        <v>158</v>
      </c>
      <c r="B15" s="4" t="s">
        <v>197</v>
      </c>
    </row>
    <row r="16" spans="1:2">
      <c r="A16" s="4" t="s">
        <v>152</v>
      </c>
      <c r="B16" s="4" t="s">
        <v>198</v>
      </c>
    </row>
    <row r="17" spans="1:2">
      <c r="A17" s="4" t="s">
        <v>199</v>
      </c>
      <c r="B17" s="4" t="s">
        <v>200</v>
      </c>
    </row>
    <row r="18" spans="1:2">
      <c r="A18" s="4" t="s">
        <v>201</v>
      </c>
      <c r="B1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44</v>
      </c>
    </row>
    <row r="4" spans="1:2">
      <c r="A4" s="4" t="s">
        <v>3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47</v>
      </c>
    </row>
    <row r="4" spans="1:2">
      <c r="A4" s="4" t="s">
        <v>146</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36"/>
    <col customWidth="1" max="3" min="3" width="21"/>
    <col customWidth="1" max="4" min="4" width="21"/>
  </cols>
  <sheetData>
    <row r="1" spans="1:4">
      <c r="A1" s="1" t="s">
        <v>236</v>
      </c>
      <c r="B1" s="2" t="s">
        <v>1</v>
      </c>
    </row>
    <row r="2" spans="1:4">
      <c r="B2" s="2" t="s">
        <v>237</v>
      </c>
      <c r="C2" s="2" t="s">
        <v>238</v>
      </c>
      <c r="D2" s="2" t="s">
        <v>239</v>
      </c>
    </row>
    <row r="3" spans="1:4">
      <c r="A3" s="3" t="s">
        <v>240</v>
      </c>
    </row>
    <row r="4" spans="1:4">
      <c r="A4" s="4" t="s">
        <v>241</v>
      </c>
      <c r="B4" s="5" t="n">
        <v>1</v>
      </c>
    </row>
    <row r="5" spans="1:4">
      <c r="A5" s="4" t="s">
        <v>242</v>
      </c>
      <c r="B5" s="4" t="s">
        <v>243</v>
      </c>
      <c r="C5" s="4" t="s">
        <v>244</v>
      </c>
      <c r="D5" s="4" t="s">
        <v>245</v>
      </c>
    </row>
    <row r="6" spans="1:4">
      <c r="A6" s="4" t="s">
        <v>246</v>
      </c>
      <c r="B6" s="6" t="n">
        <v>26200000</v>
      </c>
      <c r="C6" s="6" t="n">
        <v>24100000</v>
      </c>
      <c r="D6" s="6" t="n">
        <v>22700000</v>
      </c>
    </row>
    <row r="7" spans="1:4">
      <c r="A7" s="4" t="s">
        <v>247</v>
      </c>
      <c r="B7" s="6" t="n">
        <v>30200000</v>
      </c>
      <c r="C7" s="6" t="n">
        <v>0</v>
      </c>
    </row>
    <row r="8" spans="1:4">
      <c r="A8" s="4" t="s">
        <v>248</v>
      </c>
    </row>
    <row r="9" spans="1:4">
      <c r="A9" s="3" t="s">
        <v>240</v>
      </c>
    </row>
    <row r="10" spans="1:4">
      <c r="A10" s="4" t="s">
        <v>249</v>
      </c>
      <c r="B10" s="4" t="s">
        <v>250</v>
      </c>
    </row>
    <row r="11" spans="1:4">
      <c r="A11" s="4" t="s">
        <v>251</v>
      </c>
    </row>
    <row r="12" spans="1:4">
      <c r="A12" s="3" t="s">
        <v>240</v>
      </c>
    </row>
    <row r="13" spans="1:4">
      <c r="A13" s="4" t="s">
        <v>249</v>
      </c>
      <c r="B13" s="4" t="s">
        <v>252</v>
      </c>
    </row>
    <row r="14" spans="1:4">
      <c r="A14" s="4" t="s">
        <v>253</v>
      </c>
    </row>
    <row r="15" spans="1:4">
      <c r="A15" s="3" t="s">
        <v>240</v>
      </c>
    </row>
    <row r="16" spans="1:4">
      <c r="A16" s="4" t="s">
        <v>249</v>
      </c>
      <c r="B16" s="4" t="s">
        <v>254</v>
      </c>
    </row>
    <row r="17" spans="1:4">
      <c r="A17" s="4" t="s">
        <v>255</v>
      </c>
    </row>
    <row r="18" spans="1:4">
      <c r="A18" s="3" t="s">
        <v>240</v>
      </c>
    </row>
    <row r="19" spans="1:4">
      <c r="A19" s="4" t="s">
        <v>249</v>
      </c>
      <c r="B19" s="4" t="s">
        <v>256</v>
      </c>
    </row>
    <row r="20" spans="1:4">
      <c r="A20" s="4" t="s">
        <v>257</v>
      </c>
    </row>
    <row r="21" spans="1:4">
      <c r="A21" s="3" t="s">
        <v>240</v>
      </c>
    </row>
    <row r="22" spans="1:4">
      <c r="A22" s="4" t="s">
        <v>249</v>
      </c>
      <c r="B22" s="4" t="s">
        <v>254</v>
      </c>
    </row>
    <row r="23" spans="1:4">
      <c r="A23" s="4" t="s">
        <v>258</v>
      </c>
    </row>
    <row r="24" spans="1:4">
      <c r="A24" s="3" t="s">
        <v>240</v>
      </c>
    </row>
    <row r="25" spans="1:4">
      <c r="A25" s="4" t="s">
        <v>249</v>
      </c>
      <c r="B25" s="4" t="s">
        <v>250</v>
      </c>
    </row>
    <row r="26" spans="1:4">
      <c r="A26" s="4" t="s">
        <v>259</v>
      </c>
    </row>
    <row r="27" spans="1:4">
      <c r="A27" s="3" t="s">
        <v>240</v>
      </c>
    </row>
    <row r="28" spans="1:4">
      <c r="A28" s="4" t="s">
        <v>260</v>
      </c>
      <c r="B28" s="5" t="n">
        <v>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v>
      </c>
      <c r="B1" s="2" t="s">
        <v>1</v>
      </c>
    </row>
    <row r="2" spans="1:4">
      <c r="B2" s="2" t="s">
        <v>2</v>
      </c>
      <c r="C2" s="2" t="s">
        <v>32</v>
      </c>
      <c r="D2" s="2" t="s">
        <v>77</v>
      </c>
    </row>
    <row r="3" spans="1:4">
      <c r="A3" s="3" t="s">
        <v>262</v>
      </c>
    </row>
    <row r="4" spans="1:4">
      <c r="A4" s="4" t="s">
        <v>263</v>
      </c>
      <c r="B4" s="6" t="n">
        <v>2036</v>
      </c>
      <c r="C4" s="6" t="n">
        <v>2065</v>
      </c>
      <c r="D4" s="6" t="n">
        <v>2065</v>
      </c>
    </row>
    <row r="5" spans="1:4">
      <c r="A5" s="4" t="s">
        <v>264</v>
      </c>
      <c r="B5" s="5" t="n">
        <v>-8</v>
      </c>
      <c r="C5" s="5" t="n">
        <v>-29</v>
      </c>
      <c r="D5" s="5" t="n">
        <v>0</v>
      </c>
    </row>
    <row r="6" spans="1:4">
      <c r="A6" s="4" t="s">
        <v>265</v>
      </c>
      <c r="B6" s="6" t="n">
        <v>2028</v>
      </c>
      <c r="C6" s="6" t="n">
        <v>2036</v>
      </c>
      <c r="D6" s="6" t="n">
        <v>206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2028</v>
      </c>
      <c r="C3" s="6" t="n">
        <v>2036</v>
      </c>
    </row>
    <row r="4" spans="1:3">
      <c r="A4" s="4" t="s">
        <v>69</v>
      </c>
      <c r="B4" s="7" t="n">
        <v>0.01</v>
      </c>
      <c r="C4" s="7" t="n">
        <v>0.01</v>
      </c>
    </row>
    <row r="5" spans="1:3">
      <c r="A5" s="4" t="s">
        <v>70</v>
      </c>
      <c r="B5" s="5" t="n">
        <v>2000000</v>
      </c>
      <c r="C5" s="5" t="n">
        <v>2000000</v>
      </c>
    </row>
    <row r="6" spans="1:3">
      <c r="A6" s="4" t="s">
        <v>71</v>
      </c>
      <c r="B6" s="5" t="n">
        <v>0</v>
      </c>
      <c r="C6" s="5" t="n">
        <v>0</v>
      </c>
    </row>
    <row r="7" spans="1:3">
      <c r="A7" s="4" t="s">
        <v>72</v>
      </c>
      <c r="B7" s="7" t="n">
        <v>0.01</v>
      </c>
      <c r="C7" s="7" t="n">
        <v>0.01</v>
      </c>
    </row>
    <row r="8" spans="1:3">
      <c r="A8" s="4" t="s">
        <v>73</v>
      </c>
      <c r="B8" s="5" t="n">
        <v>40000000</v>
      </c>
      <c r="C8" s="5" t="n">
        <v>40000000</v>
      </c>
    </row>
    <row r="9" spans="1:3">
      <c r="A9" s="4" t="s">
        <v>74</v>
      </c>
      <c r="B9" s="5" t="n">
        <v>26859203</v>
      </c>
      <c r="C9" s="5" t="n">
        <v>26762703</v>
      </c>
    </row>
    <row r="10" spans="1:3">
      <c r="A10" s="4" t="s">
        <v>75</v>
      </c>
      <c r="B10" s="5" t="n">
        <v>6027455</v>
      </c>
      <c r="C10" s="5" t="n">
        <v>6027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6</v>
      </c>
      <c r="B1" s="2" t="s">
        <v>2</v>
      </c>
      <c r="C1" s="2" t="s">
        <v>32</v>
      </c>
    </row>
    <row r="2" spans="1:3">
      <c r="A2" s="3" t="s">
        <v>267</v>
      </c>
    </row>
    <row r="3" spans="1:3">
      <c r="A3" s="4" t="s">
        <v>268</v>
      </c>
      <c r="B3" s="6" t="n">
        <v>32928</v>
      </c>
      <c r="C3" s="6" t="n">
        <v>23144</v>
      </c>
    </row>
    <row r="4" spans="1:3">
      <c r="A4" s="4" t="s">
        <v>269</v>
      </c>
      <c r="B4" s="5" t="n">
        <v>22753</v>
      </c>
      <c r="C4" s="5" t="n">
        <v>20889</v>
      </c>
    </row>
    <row r="5" spans="1:3">
      <c r="A5" s="4" t="s">
        <v>270</v>
      </c>
      <c r="B5" s="5" t="n">
        <v>88497</v>
      </c>
      <c r="C5" s="5" t="n">
        <v>81764</v>
      </c>
    </row>
    <row r="6" spans="1:3">
      <c r="A6" s="4" t="s">
        <v>94</v>
      </c>
      <c r="B6" s="5" t="n">
        <v>144178</v>
      </c>
      <c r="C6" s="5" t="n">
        <v>125797</v>
      </c>
    </row>
    <row r="7" spans="1:3">
      <c r="A7" s="4" t="s">
        <v>271</v>
      </c>
      <c r="B7" s="5" t="n">
        <v>-51813</v>
      </c>
      <c r="C7" s="5" t="n">
        <v>-32523</v>
      </c>
    </row>
    <row r="8" spans="1:3">
      <c r="A8" s="4" t="s">
        <v>272</v>
      </c>
      <c r="B8" s="6" t="n">
        <v>92365</v>
      </c>
      <c r="C8" s="6" t="n">
        <v>93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3</v>
      </c>
      <c r="B1" s="2" t="s">
        <v>2</v>
      </c>
      <c r="C1" s="2" t="s">
        <v>32</v>
      </c>
    </row>
    <row r="2" spans="1:3">
      <c r="A2" s="3" t="s">
        <v>147</v>
      </c>
    </row>
    <row r="3" spans="1:3">
      <c r="A3" s="4" t="s">
        <v>274</v>
      </c>
      <c r="B3" s="6" t="n">
        <v>17386</v>
      </c>
      <c r="C3" s="6" t="n">
        <v>13590</v>
      </c>
    </row>
    <row r="4" spans="1:3">
      <c r="A4" s="4" t="s">
        <v>275</v>
      </c>
      <c r="B4" s="5" t="n">
        <v>3802</v>
      </c>
      <c r="C4" s="5" t="n">
        <v>3932</v>
      </c>
    </row>
    <row r="5" spans="1:3">
      <c r="A5" s="4" t="s">
        <v>276</v>
      </c>
      <c r="B5" s="5" t="n">
        <v>8318</v>
      </c>
      <c r="C5" s="5" t="n">
        <v>6198</v>
      </c>
    </row>
    <row r="6" spans="1:3">
      <c r="A6" s="4" t="s">
        <v>277</v>
      </c>
      <c r="B6" s="5" t="n">
        <v>5499</v>
      </c>
      <c r="C6" s="5" t="n">
        <v>4266</v>
      </c>
    </row>
    <row r="7" spans="1:3">
      <c r="A7" s="4" t="s">
        <v>278</v>
      </c>
      <c r="B7" s="6" t="n">
        <v>35005</v>
      </c>
      <c r="C7" s="6" t="n">
        <v>27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79</v>
      </c>
      <c r="B1" s="2" t="s">
        <v>1</v>
      </c>
    </row>
    <row r="2" spans="1:4">
      <c r="B2" s="2" t="s">
        <v>280</v>
      </c>
      <c r="C2" s="2" t="s">
        <v>238</v>
      </c>
      <c r="D2" s="2" t="s">
        <v>239</v>
      </c>
    </row>
    <row r="3" spans="1:4">
      <c r="A3" s="3" t="s">
        <v>281</v>
      </c>
    </row>
    <row r="4" spans="1:4">
      <c r="A4" s="4" t="s">
        <v>282</v>
      </c>
      <c r="B4" s="6" t="n">
        <v>0</v>
      </c>
      <c r="C4" s="6" t="n">
        <v>0</v>
      </c>
    </row>
    <row r="5" spans="1:4">
      <c r="A5" s="4" t="s">
        <v>283</v>
      </c>
      <c r="B5" s="5" t="n">
        <v>2</v>
      </c>
    </row>
    <row r="6" spans="1:4">
      <c r="A6" s="4" t="s">
        <v>284</v>
      </c>
      <c r="B6" s="6" t="n">
        <v>150000000</v>
      </c>
    </row>
    <row r="7" spans="1:4">
      <c r="A7" s="4" t="s">
        <v>285</v>
      </c>
      <c r="B7" s="5" t="n">
        <v>100000000</v>
      </c>
    </row>
    <row r="8" spans="1:4">
      <c r="A8" s="4" t="s">
        <v>286</v>
      </c>
      <c r="B8" s="5" t="n">
        <v>0</v>
      </c>
    </row>
    <row r="9" spans="1:4">
      <c r="A9" s="4" t="s">
        <v>287</v>
      </c>
      <c r="B9" s="5" t="n">
        <v>1300000</v>
      </c>
    </row>
    <row r="10" spans="1:4">
      <c r="A10" s="4" t="s">
        <v>288</v>
      </c>
      <c r="B10" s="5" t="n">
        <v>148700000</v>
      </c>
    </row>
    <row r="11" spans="1:4">
      <c r="A11" s="4" t="s">
        <v>289</v>
      </c>
      <c r="B11" s="5" t="n">
        <v>200000</v>
      </c>
      <c r="C11" s="5" t="n">
        <v>200000</v>
      </c>
      <c r="D11" s="6" t="n">
        <v>300000</v>
      </c>
    </row>
    <row r="12" spans="1:4">
      <c r="A12" s="4" t="s">
        <v>290</v>
      </c>
      <c r="B12" s="6" t="n">
        <v>0</v>
      </c>
      <c r="C12" s="6" t="n">
        <v>0</v>
      </c>
      <c r="D12" s="6" t="n">
        <v>0</v>
      </c>
    </row>
    <row r="13" spans="1:4">
      <c r="A13" s="4" t="s">
        <v>291</v>
      </c>
    </row>
    <row r="14" spans="1:4">
      <c r="A14" s="3" t="s">
        <v>281</v>
      </c>
    </row>
    <row r="15" spans="1:4">
      <c r="A15" s="4" t="s">
        <v>292</v>
      </c>
      <c r="B15" s="4" t="s">
        <v>293</v>
      </c>
    </row>
    <row r="16" spans="1:4">
      <c r="A16" s="4" t="s">
        <v>294</v>
      </c>
    </row>
    <row r="17" spans="1:4">
      <c r="A17" s="3" t="s">
        <v>281</v>
      </c>
    </row>
    <row r="18" spans="1:4">
      <c r="A18" s="4" t="s">
        <v>292</v>
      </c>
      <c r="B18" s="4" t="s">
        <v>295</v>
      </c>
    </row>
    <row r="19" spans="1:4">
      <c r="A19" s="4" t="s">
        <v>296</v>
      </c>
    </row>
    <row r="20" spans="1:4">
      <c r="A20" s="3" t="s">
        <v>281</v>
      </c>
    </row>
    <row r="21" spans="1:4">
      <c r="A21" s="4" t="s">
        <v>297</v>
      </c>
      <c r="B21" s="4" t="s">
        <v>298</v>
      </c>
    </row>
    <row r="22" spans="1:4">
      <c r="A22" s="4" t="s">
        <v>299</v>
      </c>
    </row>
    <row r="23" spans="1:4">
      <c r="A23" s="3" t="s">
        <v>281</v>
      </c>
    </row>
    <row r="24" spans="1:4">
      <c r="A24" s="4" t="s">
        <v>297</v>
      </c>
      <c r="B24" s="4" t="s">
        <v>300</v>
      </c>
    </row>
    <row r="25" spans="1:4">
      <c r="A25" s="4" t="s">
        <v>301</v>
      </c>
    </row>
    <row r="26" spans="1:4">
      <c r="A26" s="3" t="s">
        <v>281</v>
      </c>
    </row>
    <row r="27" spans="1:4">
      <c r="A27" s="4" t="s">
        <v>302</v>
      </c>
      <c r="B27" s="4" t="s">
        <v>303</v>
      </c>
    </row>
    <row r="28" spans="1:4">
      <c r="A28" s="4" t="s">
        <v>304</v>
      </c>
    </row>
    <row r="29" spans="1:4">
      <c r="A29" s="3" t="s">
        <v>281</v>
      </c>
    </row>
    <row r="30" spans="1:4">
      <c r="A30" s="4" t="s">
        <v>302</v>
      </c>
      <c r="B30" s="4" t="s">
        <v>305</v>
      </c>
    </row>
    <row r="31" spans="1:4">
      <c r="A31" s="4" t="s">
        <v>306</v>
      </c>
    </row>
    <row r="32" spans="1:4">
      <c r="A32" s="3" t="s">
        <v>281</v>
      </c>
    </row>
    <row r="33" spans="1:4">
      <c r="A33" s="4" t="s">
        <v>297</v>
      </c>
      <c r="B33" s="4" t="s">
        <v>307</v>
      </c>
    </row>
    <row r="34" spans="1:4">
      <c r="A34" s="4" t="s">
        <v>308</v>
      </c>
    </row>
    <row r="35" spans="1:4">
      <c r="A35" s="3" t="s">
        <v>281</v>
      </c>
    </row>
    <row r="36" spans="1:4">
      <c r="A36" s="4" t="s">
        <v>297</v>
      </c>
      <c r="B36" s="4" t="s">
        <v>30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77</v>
      </c>
    </row>
    <row r="3" spans="1:4">
      <c r="A3" s="3" t="s">
        <v>153</v>
      </c>
    </row>
    <row r="4" spans="1:4">
      <c r="A4" s="4" t="s">
        <v>311</v>
      </c>
      <c r="B4" s="6" t="n">
        <v>13500000</v>
      </c>
    </row>
    <row r="5" spans="1:4">
      <c r="A5" s="4" t="s">
        <v>312</v>
      </c>
      <c r="B5" s="4" t="s">
        <v>313</v>
      </c>
      <c r="C5" s="4" t="s">
        <v>314</v>
      </c>
      <c r="D5" s="4" t="s">
        <v>315</v>
      </c>
    </row>
    <row r="6" spans="1:4">
      <c r="A6" s="4" t="s">
        <v>316</v>
      </c>
      <c r="B6" s="6" t="n">
        <v>30000000</v>
      </c>
      <c r="C6" s="6" t="n">
        <v>6700000</v>
      </c>
      <c r="D6" s="6" t="n">
        <v>14000000</v>
      </c>
    </row>
    <row r="7" spans="1:4">
      <c r="A7" s="4" t="s">
        <v>317</v>
      </c>
      <c r="B7" s="6" t="n">
        <v>0</v>
      </c>
      <c r="C7"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77</v>
      </c>
    </row>
    <row r="3" spans="1:4">
      <c r="A3" s="3" t="s">
        <v>319</v>
      </c>
    </row>
    <row r="4" spans="1:4">
      <c r="A4" s="4" t="s">
        <v>320</v>
      </c>
      <c r="B4" s="6" t="n">
        <v>24421</v>
      </c>
      <c r="C4" s="6" t="n">
        <v>17139</v>
      </c>
      <c r="D4" s="6" t="n">
        <v>7918</v>
      </c>
    </row>
    <row r="5" spans="1:4">
      <c r="A5" s="4" t="s">
        <v>321</v>
      </c>
      <c r="B5" s="5" t="n">
        <v>1411</v>
      </c>
      <c r="C5" s="5" t="n">
        <v>1098</v>
      </c>
      <c r="D5" s="5" t="n">
        <v>546</v>
      </c>
    </row>
    <row r="6" spans="1:4">
      <c r="A6" s="3" t="s">
        <v>322</v>
      </c>
    </row>
    <row r="7" spans="1:4">
      <c r="A7" s="4" t="s">
        <v>320</v>
      </c>
      <c r="B7" s="5" t="n">
        <v>-13289</v>
      </c>
      <c r="C7" s="5" t="n">
        <v>-905</v>
      </c>
      <c r="D7" s="5" t="n">
        <v>16486</v>
      </c>
    </row>
    <row r="8" spans="1:4">
      <c r="A8" s="4" t="s">
        <v>321</v>
      </c>
      <c r="B8" s="5" t="n">
        <v>316</v>
      </c>
      <c r="C8" s="5" t="n">
        <v>-357</v>
      </c>
      <c r="D8" s="5" t="n">
        <v>-171</v>
      </c>
    </row>
    <row r="9" spans="1:4">
      <c r="A9" s="4" t="s">
        <v>323</v>
      </c>
      <c r="B9" s="6" t="n">
        <v>12859</v>
      </c>
      <c r="C9" s="6" t="n">
        <v>16975</v>
      </c>
      <c r="D9" s="6" t="n">
        <v>2477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77</v>
      </c>
    </row>
    <row r="3" spans="1:4">
      <c r="A3" s="3" t="s">
        <v>153</v>
      </c>
    </row>
    <row r="4" spans="1:4">
      <c r="A4" s="4" t="s">
        <v>325</v>
      </c>
      <c r="B4" s="6" t="n">
        <v>27956</v>
      </c>
      <c r="C4" s="6" t="n">
        <v>17769</v>
      </c>
      <c r="D4" s="6" t="n">
        <v>25334</v>
      </c>
    </row>
    <row r="5" spans="1:4">
      <c r="A5" s="4" t="s">
        <v>326</v>
      </c>
      <c r="B5" s="5" t="n">
        <v>1166</v>
      </c>
      <c r="C5" s="5" t="n">
        <v>482</v>
      </c>
      <c r="D5" s="5" t="n">
        <v>244</v>
      </c>
    </row>
    <row r="6" spans="1:4">
      <c r="A6" s="4" t="s">
        <v>327</v>
      </c>
      <c r="B6" s="5" t="n">
        <v>-2464</v>
      </c>
      <c r="C6" s="5" t="n">
        <v>-1712</v>
      </c>
      <c r="D6" s="5" t="n">
        <v>-859</v>
      </c>
    </row>
    <row r="7" spans="1:4">
      <c r="A7" s="4" t="s">
        <v>328</v>
      </c>
      <c r="B7" s="5" t="n">
        <v>-13463</v>
      </c>
      <c r="C7" s="5" t="n">
        <v>0</v>
      </c>
      <c r="D7" s="5" t="n">
        <v>0</v>
      </c>
    </row>
    <row r="8" spans="1:4">
      <c r="A8" s="4" t="s">
        <v>123</v>
      </c>
      <c r="B8" s="5" t="n">
        <v>-336</v>
      </c>
      <c r="C8" s="5" t="n">
        <v>436</v>
      </c>
      <c r="D8" s="5" t="n">
        <v>60</v>
      </c>
    </row>
    <row r="9" spans="1:4">
      <c r="A9" s="4" t="s">
        <v>323</v>
      </c>
      <c r="B9" s="6" t="n">
        <v>12859</v>
      </c>
      <c r="C9" s="6" t="n">
        <v>16975</v>
      </c>
      <c r="D9" s="6" t="n">
        <v>247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153</v>
      </c>
    </row>
    <row r="3" spans="1:3">
      <c r="A3" s="4" t="s">
        <v>330</v>
      </c>
      <c r="B3" s="6" t="n">
        <v>-22121</v>
      </c>
      <c r="C3" s="6" t="n">
        <v>-30845</v>
      </c>
    </row>
    <row r="4" spans="1:3">
      <c r="A4" s="4" t="s">
        <v>272</v>
      </c>
      <c r="B4" s="5" t="n">
        <v>-486</v>
      </c>
      <c r="C4" s="5" t="n">
        <v>-5807</v>
      </c>
    </row>
    <row r="5" spans="1:3">
      <c r="A5" s="4" t="s">
        <v>331</v>
      </c>
      <c r="B5" s="5" t="n">
        <v>457</v>
      </c>
      <c r="C5" s="5" t="n">
        <v>738</v>
      </c>
    </row>
    <row r="6" spans="1:3">
      <c r="A6" s="4" t="s">
        <v>332</v>
      </c>
      <c r="B6" s="5" t="n">
        <v>610</v>
      </c>
      <c r="C6" s="5" t="n">
        <v>932</v>
      </c>
    </row>
    <row r="7" spans="1:3">
      <c r="A7" s="4" t="s">
        <v>123</v>
      </c>
      <c r="B7" s="5" t="n">
        <v>541</v>
      </c>
      <c r="C7" s="5" t="n">
        <v>1009</v>
      </c>
    </row>
    <row r="8" spans="1:3">
      <c r="A8" s="4" t="s">
        <v>333</v>
      </c>
      <c r="B8" s="6" t="n">
        <v>-20999</v>
      </c>
      <c r="C8" s="6" t="n">
        <v>-339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7</v>
      </c>
    </row>
    <row r="3" spans="1:4">
      <c r="A3" s="3" t="s">
        <v>335</v>
      </c>
    </row>
    <row r="4" spans="1:4">
      <c r="A4" s="4" t="s">
        <v>336</v>
      </c>
      <c r="B4" s="6" t="n">
        <v>2498</v>
      </c>
      <c r="C4" s="6" t="n">
        <v>1596</v>
      </c>
      <c r="D4" s="6" t="n">
        <v>802</v>
      </c>
    </row>
    <row r="5" spans="1:4">
      <c r="A5" s="4" t="s">
        <v>104</v>
      </c>
      <c r="B5" s="5" t="n">
        <v>0</v>
      </c>
      <c r="C5" s="5" t="n">
        <v>60</v>
      </c>
      <c r="D5" s="5" t="n">
        <v>40</v>
      </c>
    </row>
    <row r="6" spans="1:4">
      <c r="A6" s="4" t="s">
        <v>337</v>
      </c>
    </row>
    <row r="7" spans="1:4">
      <c r="A7" s="3" t="s">
        <v>335</v>
      </c>
    </row>
    <row r="8" spans="1:4">
      <c r="A8" s="4" t="s">
        <v>336</v>
      </c>
      <c r="B8" s="5" t="n">
        <v>738</v>
      </c>
      <c r="C8" s="5" t="n">
        <v>791</v>
      </c>
      <c r="D8" s="5" t="n">
        <v>658</v>
      </c>
    </row>
    <row r="9" spans="1:4">
      <c r="A9" s="4" t="s">
        <v>338</v>
      </c>
    </row>
    <row r="10" spans="1:4">
      <c r="A10" s="3" t="s">
        <v>335</v>
      </c>
    </row>
    <row r="11" spans="1:4">
      <c r="A11" s="4" t="s">
        <v>336</v>
      </c>
      <c r="B11" s="5" t="n">
        <v>1543</v>
      </c>
      <c r="C11" s="5" t="n">
        <v>805</v>
      </c>
      <c r="D11" s="5" t="n">
        <v>144</v>
      </c>
    </row>
    <row r="12" spans="1:4">
      <c r="A12" s="4" t="s">
        <v>339</v>
      </c>
    </row>
    <row r="13" spans="1:4">
      <c r="A13" s="3" t="s">
        <v>335</v>
      </c>
    </row>
    <row r="14" spans="1:4">
      <c r="A14" s="4" t="s">
        <v>336</v>
      </c>
      <c r="B14" s="6" t="n">
        <v>217</v>
      </c>
      <c r="C14" s="6" t="n">
        <v>0</v>
      </c>
      <c r="D14"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s>
  <sheetData>
    <row r="1" spans="1:5">
      <c r="A1" s="1" t="s">
        <v>340</v>
      </c>
      <c r="B1" s="2" t="s">
        <v>341</v>
      </c>
      <c r="C1" s="2" t="s">
        <v>1</v>
      </c>
    </row>
    <row r="2" spans="1:5">
      <c r="B2" s="2" t="s">
        <v>342</v>
      </c>
      <c r="C2" s="2" t="s">
        <v>343</v>
      </c>
      <c r="D2" s="2" t="s">
        <v>344</v>
      </c>
      <c r="E2" s="2" t="s">
        <v>345</v>
      </c>
    </row>
    <row r="3" spans="1:5">
      <c r="A3" s="3" t="s">
        <v>335</v>
      </c>
    </row>
    <row r="4" spans="1:5">
      <c r="A4" s="4" t="s">
        <v>346</v>
      </c>
      <c r="C4" s="4" t="s">
        <v>347</v>
      </c>
    </row>
    <row r="5" spans="1:5">
      <c r="A5" s="4" t="s">
        <v>348</v>
      </c>
      <c r="C5" s="4" t="s">
        <v>349</v>
      </c>
    </row>
    <row r="6" spans="1:5">
      <c r="A6" s="4" t="s">
        <v>350</v>
      </c>
      <c r="C6" s="5" t="n">
        <v>592300</v>
      </c>
    </row>
    <row r="7" spans="1:5">
      <c r="A7" s="4" t="s">
        <v>351</v>
      </c>
      <c r="B7" s="7" t="n">
        <v>43.4</v>
      </c>
      <c r="C7" s="7" t="n">
        <v>12.46</v>
      </c>
      <c r="D7" s="7" t="n">
        <v>10.64</v>
      </c>
      <c r="E7" s="7" t="n">
        <v>9.25</v>
      </c>
    </row>
    <row r="8" spans="1:5">
      <c r="A8" s="4" t="s">
        <v>352</v>
      </c>
      <c r="C8" s="6" t="n">
        <v>2200000</v>
      </c>
      <c r="D8" s="6" t="n">
        <v>500000</v>
      </c>
      <c r="E8" s="6" t="n">
        <v>700000</v>
      </c>
    </row>
    <row r="9" spans="1:5">
      <c r="A9" s="4" t="s">
        <v>353</v>
      </c>
      <c r="C9" s="6" t="n">
        <v>1200000</v>
      </c>
    </row>
    <row r="10" spans="1:5">
      <c r="A10" s="4" t="s">
        <v>354</v>
      </c>
      <c r="C10" s="4" t="s">
        <v>355</v>
      </c>
    </row>
    <row r="11" spans="1:5">
      <c r="A11" s="4" t="s">
        <v>356</v>
      </c>
      <c r="B11" s="5" t="n">
        <v>1000</v>
      </c>
      <c r="C11" s="5" t="n">
        <v>80000</v>
      </c>
    </row>
    <row r="12" spans="1:5">
      <c r="A12" s="4" t="s">
        <v>357</v>
      </c>
      <c r="B12" s="5" t="n">
        <v>5</v>
      </c>
    </row>
    <row r="13" spans="1:5">
      <c r="A13" s="4" t="s">
        <v>338</v>
      </c>
    </row>
    <row r="14" spans="1:5">
      <c r="A14" s="3" t="s">
        <v>335</v>
      </c>
    </row>
    <row r="15" spans="1:5">
      <c r="A15" s="4" t="s">
        <v>346</v>
      </c>
      <c r="C15" s="4" t="s">
        <v>347</v>
      </c>
    </row>
    <row r="16" spans="1:5">
      <c r="A16" s="4" t="s">
        <v>348</v>
      </c>
      <c r="C16" s="4" t="s">
        <v>349</v>
      </c>
    </row>
    <row r="17" spans="1:5">
      <c r="A17" s="4" t="s">
        <v>354</v>
      </c>
      <c r="C17" s="4" t="s">
        <v>358</v>
      </c>
    </row>
    <row r="18" spans="1:5">
      <c r="A18" s="4" t="s">
        <v>359</v>
      </c>
      <c r="C18" s="6" t="n">
        <v>2500000</v>
      </c>
      <c r="D18" s="6" t="n">
        <v>1200000</v>
      </c>
    </row>
    <row r="19" spans="1:5">
      <c r="A19" s="4" t="s">
        <v>360</v>
      </c>
      <c r="C19" s="5" t="n">
        <v>366900</v>
      </c>
      <c r="D19" s="5" t="n">
        <v>226500</v>
      </c>
    </row>
    <row r="20" spans="1:5">
      <c r="A20" s="4" t="s">
        <v>361</v>
      </c>
      <c r="C20" s="7" t="n">
        <v>16.09</v>
      </c>
      <c r="D20" s="7" t="n">
        <v>13.36</v>
      </c>
      <c r="E20" s="7" t="n">
        <v>7.33</v>
      </c>
    </row>
    <row r="21" spans="1:5">
      <c r="A21" s="4" t="s">
        <v>362</v>
      </c>
      <c r="C21" s="6" t="n">
        <v>300000</v>
      </c>
      <c r="E21" s="6" t="n">
        <v>0</v>
      </c>
    </row>
    <row r="22" spans="1:5">
      <c r="A22" s="4" t="s">
        <v>363</v>
      </c>
      <c r="C22" s="6" t="n">
        <v>35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64</v>
      </c>
      <c r="B1" s="2" t="s">
        <v>341</v>
      </c>
      <c r="C1" s="2" t="s">
        <v>1</v>
      </c>
    </row>
    <row r="2" spans="1:3">
      <c r="B2" s="2" t="s">
        <v>365</v>
      </c>
      <c r="C2" s="2" t="s">
        <v>2</v>
      </c>
    </row>
    <row r="3" spans="1:3">
      <c r="A3" s="3" t="s">
        <v>366</v>
      </c>
    </row>
    <row r="4" spans="1:3">
      <c r="A4" s="4" t="s">
        <v>367</v>
      </c>
      <c r="C4" s="5" t="n">
        <v>351400</v>
      </c>
    </row>
    <row r="5" spans="1:3">
      <c r="A5" s="4" t="s">
        <v>368</v>
      </c>
      <c r="B5" s="5" t="n">
        <v>1000</v>
      </c>
      <c r="C5" s="5" t="n">
        <v>80000</v>
      </c>
    </row>
    <row r="6" spans="1:3">
      <c r="A6" s="4" t="s">
        <v>369</v>
      </c>
      <c r="C6" s="5" t="n">
        <v>-91500</v>
      </c>
    </row>
    <row r="7" spans="1:3">
      <c r="A7" s="4" t="s">
        <v>370</v>
      </c>
      <c r="C7" s="5" t="n">
        <v>339900</v>
      </c>
    </row>
    <row r="8" spans="1:3">
      <c r="A8" s="4" t="s">
        <v>371</v>
      </c>
      <c r="C8" s="5" t="n">
        <v>146899</v>
      </c>
    </row>
    <row r="9" spans="1:3">
      <c r="A9" s="3" t="s">
        <v>372</v>
      </c>
    </row>
    <row r="10" spans="1:3">
      <c r="A10" s="4" t="s">
        <v>373</v>
      </c>
      <c r="C10" s="7" t="n">
        <v>31.28</v>
      </c>
    </row>
    <row r="11" spans="1:3">
      <c r="A11" s="4" t="s">
        <v>374</v>
      </c>
      <c r="C11" s="8" t="n">
        <v>41.95</v>
      </c>
    </row>
    <row r="12" spans="1:3">
      <c r="A12" s="4" t="s">
        <v>375</v>
      </c>
      <c r="C12" s="8" t="n">
        <v>21.06</v>
      </c>
    </row>
    <row r="13" spans="1:3">
      <c r="A13" s="4" t="s">
        <v>376</v>
      </c>
      <c r="C13" s="8" t="n">
        <v>36.55</v>
      </c>
    </row>
    <row r="14" spans="1:3">
      <c r="A14" s="4" t="s">
        <v>377</v>
      </c>
      <c r="C14" s="7" t="n">
        <v>33.36</v>
      </c>
    </row>
    <row r="15" spans="1:3">
      <c r="A15" s="4" t="s">
        <v>378</v>
      </c>
      <c r="C15" s="4" t="s">
        <v>379</v>
      </c>
    </row>
    <row r="16" spans="1:3">
      <c r="A16" s="4" t="s">
        <v>380</v>
      </c>
      <c r="C16" s="4" t="s">
        <v>347</v>
      </c>
    </row>
    <row r="17" spans="1:3">
      <c r="A17" s="4" t="s">
        <v>381</v>
      </c>
      <c r="C17" s="6" t="n">
        <v>4258</v>
      </c>
    </row>
    <row r="18" spans="1:3">
      <c r="A18" s="4" t="s">
        <v>382</v>
      </c>
      <c r="C18" s="6" t="n">
        <v>2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164248</v>
      </c>
      <c r="C4" s="6" t="n">
        <v>940790</v>
      </c>
      <c r="D4" s="6" t="n">
        <v>1017622</v>
      </c>
    </row>
    <row r="5" spans="1:4">
      <c r="A5" s="4" t="s">
        <v>80</v>
      </c>
      <c r="B5" s="5" t="n">
        <v>1008073</v>
      </c>
      <c r="C5" s="5" t="n">
        <v>820673</v>
      </c>
      <c r="D5" s="5" t="n">
        <v>880900</v>
      </c>
    </row>
    <row r="6" spans="1:4">
      <c r="A6" s="4" t="s">
        <v>81</v>
      </c>
      <c r="B6" s="5" t="n">
        <v>156175</v>
      </c>
      <c r="C6" s="5" t="n">
        <v>120117</v>
      </c>
      <c r="D6" s="5" t="n">
        <v>136722</v>
      </c>
    </row>
    <row r="7" spans="1:4">
      <c r="A7" s="4" t="s">
        <v>82</v>
      </c>
      <c r="B7" s="5" t="n">
        <v>76726</v>
      </c>
      <c r="C7" s="5" t="n">
        <v>69351</v>
      </c>
      <c r="D7" s="5" t="n">
        <v>64493</v>
      </c>
    </row>
    <row r="8" spans="1:4">
      <c r="A8" s="4" t="s">
        <v>83</v>
      </c>
      <c r="B8" s="5" t="n">
        <v>79449</v>
      </c>
      <c r="C8" s="5" t="n">
        <v>50766</v>
      </c>
      <c r="D8" s="5" t="n">
        <v>72229</v>
      </c>
    </row>
    <row r="9" spans="1:4">
      <c r="A9" s="4" t="s">
        <v>84</v>
      </c>
      <c r="B9" s="5" t="n">
        <v>427</v>
      </c>
      <c r="C9" s="5" t="n">
        <v>48</v>
      </c>
      <c r="D9" s="5" t="n">
        <v>155</v>
      </c>
    </row>
    <row r="10" spans="1:4">
      <c r="A10" s="4" t="s">
        <v>85</v>
      </c>
      <c r="B10" s="5" t="n">
        <v>79876</v>
      </c>
      <c r="C10" s="5" t="n">
        <v>50814</v>
      </c>
      <c r="D10" s="5" t="n">
        <v>72384</v>
      </c>
    </row>
    <row r="11" spans="1:4">
      <c r="A11" s="4" t="s">
        <v>86</v>
      </c>
      <c r="B11" s="5" t="n">
        <v>12859</v>
      </c>
      <c r="C11" s="5" t="n">
        <v>16975</v>
      </c>
      <c r="D11" s="5" t="n">
        <v>24779</v>
      </c>
    </row>
    <row r="12" spans="1:4">
      <c r="A12" s="4" t="s">
        <v>87</v>
      </c>
      <c r="B12" s="6" t="n">
        <v>67017</v>
      </c>
      <c r="C12" s="6" t="n">
        <v>33839</v>
      </c>
      <c r="D12" s="6" t="n">
        <v>47605</v>
      </c>
    </row>
    <row r="13" spans="1:4">
      <c r="A13" s="4" t="s">
        <v>88</v>
      </c>
      <c r="B13" s="7" t="n">
        <v>3.23</v>
      </c>
      <c r="C13" s="7" t="n">
        <v>1.63</v>
      </c>
      <c r="D13" s="7" t="n">
        <v>2.3</v>
      </c>
    </row>
    <row r="14" spans="1:4">
      <c r="A14" s="4" t="s">
        <v>89</v>
      </c>
      <c r="B14" s="5" t="n">
        <v>20767</v>
      </c>
      <c r="C14" s="5" t="n">
        <v>20704</v>
      </c>
      <c r="D14" s="5" t="n">
        <v>20713</v>
      </c>
    </row>
    <row r="15" spans="1:4">
      <c r="A15" s="4" t="s">
        <v>90</v>
      </c>
      <c r="B15" s="7" t="n">
        <v>3.21</v>
      </c>
      <c r="C15" s="7" t="n">
        <v>1.63</v>
      </c>
      <c r="D15" s="7" t="n">
        <v>2.29</v>
      </c>
    </row>
    <row r="16" spans="1:4">
      <c r="A16" s="4" t="s">
        <v>91</v>
      </c>
      <c r="B16" s="5" t="n">
        <v>20847</v>
      </c>
      <c r="C16" s="5" t="n">
        <v>20773</v>
      </c>
      <c r="D16" s="5" t="n">
        <v>20787</v>
      </c>
    </row>
    <row r="17" spans="1:4">
      <c r="A17" s="4" t="s">
        <v>92</v>
      </c>
      <c r="B17" s="7" t="n">
        <v>0.08</v>
      </c>
      <c r="C17" s="7" t="n">
        <v>0.08</v>
      </c>
      <c r="D17"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43</v>
      </c>
    </row>
    <row r="3" spans="1:2">
      <c r="A3" s="3" t="s">
        <v>384</v>
      </c>
    </row>
    <row r="4" spans="1:2">
      <c r="A4" s="4" t="s">
        <v>385</v>
      </c>
      <c r="B4" s="5" t="n">
        <v>146899</v>
      </c>
    </row>
    <row r="5" spans="1:2">
      <c r="A5" s="4" t="s">
        <v>338</v>
      </c>
    </row>
    <row r="6" spans="1:2">
      <c r="A6" s="3" t="s">
        <v>384</v>
      </c>
    </row>
    <row r="7" spans="1:2">
      <c r="A7" s="4" t="s">
        <v>386</v>
      </c>
      <c r="B7" s="5" t="n">
        <v>226500</v>
      </c>
    </row>
    <row r="8" spans="1:2">
      <c r="A8" s="4" t="s">
        <v>387</v>
      </c>
      <c r="B8" s="5" t="n">
        <v>174500</v>
      </c>
    </row>
    <row r="9" spans="1:2">
      <c r="A9" s="4" t="s">
        <v>388</v>
      </c>
      <c r="B9" s="5" t="n">
        <v>-21300</v>
      </c>
    </row>
    <row r="10" spans="1:2">
      <c r="A10" s="4" t="s">
        <v>389</v>
      </c>
      <c r="B10" s="5" t="n">
        <v>-12800</v>
      </c>
    </row>
    <row r="11" spans="1:2">
      <c r="A11" s="4" t="s">
        <v>390</v>
      </c>
      <c r="B11" s="5" t="n">
        <v>366900</v>
      </c>
    </row>
    <row r="12" spans="1:2">
      <c r="A12" s="4" t="s">
        <v>385</v>
      </c>
      <c r="B12" s="5" t="n">
        <v>67200</v>
      </c>
    </row>
    <row r="13" spans="1:2">
      <c r="A13" s="3" t="s">
        <v>391</v>
      </c>
    </row>
    <row r="14" spans="1:2">
      <c r="A14" s="4" t="s">
        <v>392</v>
      </c>
      <c r="B14" s="7" t="n">
        <v>37.97</v>
      </c>
    </row>
    <row r="15" spans="1:2">
      <c r="A15" s="4" t="s">
        <v>393</v>
      </c>
      <c r="B15" s="8" t="n">
        <v>41.95</v>
      </c>
    </row>
    <row r="16" spans="1:2">
      <c r="A16" s="4" t="s">
        <v>394</v>
      </c>
      <c r="B16" s="8" t="n">
        <v>38.49</v>
      </c>
    </row>
    <row r="17" spans="1:2">
      <c r="A17" s="4" t="s">
        <v>395</v>
      </c>
      <c r="B17" s="8" t="n">
        <v>41.36</v>
      </c>
    </row>
    <row r="18" spans="1:2">
      <c r="A18" s="4" t="s">
        <v>396</v>
      </c>
      <c r="B18" s="8" t="n">
        <v>39.73</v>
      </c>
    </row>
    <row r="19" spans="1:2">
      <c r="A19" s="4" t="s">
        <v>397</v>
      </c>
      <c r="B19" s="7" t="n">
        <v>39.87</v>
      </c>
    </row>
    <row r="20" spans="1:2">
      <c r="A20" s="4" t="s">
        <v>398</v>
      </c>
      <c r="B20" s="4" t="s">
        <v>399</v>
      </c>
    </row>
    <row r="21" spans="1:2">
      <c r="A21" s="4" t="s">
        <v>400</v>
      </c>
      <c r="B21" s="4" t="s">
        <v>401</v>
      </c>
    </row>
    <row r="22" spans="1:2">
      <c r="A22" s="4" t="s">
        <v>402</v>
      </c>
      <c r="B22" s="6" t="n">
        <v>3274</v>
      </c>
    </row>
    <row r="23" spans="1:2">
      <c r="A23" s="4" t="s">
        <v>403</v>
      </c>
      <c r="B23" s="6" t="n">
        <v>5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04</v>
      </c>
      <c r="B1" s="2" t="s">
        <v>1</v>
      </c>
    </row>
    <row r="2" spans="1:4">
      <c r="B2" s="2" t="s">
        <v>2</v>
      </c>
      <c r="C2" s="2" t="s">
        <v>32</v>
      </c>
      <c r="D2" s="2" t="s">
        <v>77</v>
      </c>
    </row>
    <row r="3" spans="1:4">
      <c r="A3" s="3" t="s">
        <v>335</v>
      </c>
    </row>
    <row r="4" spans="1:4">
      <c r="A4" s="4" t="s">
        <v>405</v>
      </c>
      <c r="B4" s="4" t="s">
        <v>406</v>
      </c>
      <c r="C4" s="4" t="s">
        <v>407</v>
      </c>
      <c r="D4" s="4" t="s">
        <v>408</v>
      </c>
    </row>
    <row r="5" spans="1:4">
      <c r="A5" s="4" t="s">
        <v>409</v>
      </c>
      <c r="B5" s="4" t="s">
        <v>410</v>
      </c>
      <c r="C5" s="4" t="s">
        <v>411</v>
      </c>
      <c r="D5" s="4" t="s">
        <v>305</v>
      </c>
    </row>
    <row r="6" spans="1:4">
      <c r="A6" s="4" t="s">
        <v>412</v>
      </c>
      <c r="B6" s="4" t="s">
        <v>413</v>
      </c>
      <c r="C6" s="4" t="s">
        <v>414</v>
      </c>
      <c r="D6" s="4" t="s">
        <v>415</v>
      </c>
    </row>
    <row r="7" spans="1:4">
      <c r="A7" s="4" t="s">
        <v>416</v>
      </c>
      <c r="B7" s="4" t="s">
        <v>347</v>
      </c>
      <c r="C7" s="4" t="s">
        <v>347</v>
      </c>
      <c r="D7" s="4" t="s">
        <v>347</v>
      </c>
    </row>
    <row r="8" spans="1:4">
      <c r="A8" s="4" t="s">
        <v>338</v>
      </c>
    </row>
    <row r="9" spans="1:4">
      <c r="A9" s="3" t="s">
        <v>335</v>
      </c>
    </row>
    <row r="10" spans="1:4">
      <c r="A10" s="4" t="s">
        <v>405</v>
      </c>
      <c r="B10" s="4" t="s">
        <v>417</v>
      </c>
      <c r="C10" s="4" t="s">
        <v>418</v>
      </c>
      <c r="D10" s="4" t="s">
        <v>419</v>
      </c>
    </row>
    <row r="11" spans="1:4">
      <c r="A11" s="4" t="s">
        <v>409</v>
      </c>
      <c r="B11" s="4" t="s">
        <v>420</v>
      </c>
      <c r="C11" s="4" t="s">
        <v>421</v>
      </c>
      <c r="D11" s="4" t="s">
        <v>422</v>
      </c>
    </row>
    <row r="12" spans="1:4">
      <c r="A12" s="4" t="s">
        <v>412</v>
      </c>
      <c r="B12" s="4" t="s">
        <v>415</v>
      </c>
      <c r="C12" s="4" t="s">
        <v>423</v>
      </c>
      <c r="D12" s="4" t="s">
        <v>424</v>
      </c>
    </row>
    <row r="13" spans="1:4">
      <c r="A13" s="4" t="s">
        <v>416</v>
      </c>
      <c r="B13" s="4" t="s">
        <v>358</v>
      </c>
      <c r="C13" s="4" t="s">
        <v>425</v>
      </c>
      <c r="D13" s="4" t="s">
        <v>4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2</v>
      </c>
      <c r="G2" s="2" t="s">
        <v>431</v>
      </c>
      <c r="H2" s="2" t="s">
        <v>432</v>
      </c>
      <c r="I2" s="2" t="s">
        <v>433</v>
      </c>
      <c r="J2" s="2" t="s">
        <v>2</v>
      </c>
      <c r="K2" s="2" t="s">
        <v>32</v>
      </c>
      <c r="L2" s="2" t="s">
        <v>77</v>
      </c>
    </row>
    <row r="3" spans="1:12">
      <c r="A3" s="3" t="s">
        <v>434</v>
      </c>
    </row>
    <row r="4" spans="1:12">
      <c r="A4" s="4" t="s">
        <v>87</v>
      </c>
      <c r="B4" s="6" t="n">
        <v>28488</v>
      </c>
      <c r="C4" s="6" t="n">
        <v>13964</v>
      </c>
      <c r="D4" s="6" t="n">
        <v>10933</v>
      </c>
      <c r="E4" s="6" t="n">
        <v>13632</v>
      </c>
      <c r="F4" s="6" t="n">
        <v>11402</v>
      </c>
      <c r="G4" s="6" t="n">
        <v>5999</v>
      </c>
      <c r="H4" s="6" t="n">
        <v>7839</v>
      </c>
      <c r="I4" s="6" t="n">
        <v>8599</v>
      </c>
      <c r="J4" s="6" t="n">
        <v>67017</v>
      </c>
      <c r="K4" s="6" t="n">
        <v>33839</v>
      </c>
      <c r="L4" s="6" t="n">
        <v>47605</v>
      </c>
    </row>
    <row r="5" spans="1:12">
      <c r="A5" s="3" t="s">
        <v>435</v>
      </c>
    </row>
    <row r="6" spans="1:12">
      <c r="A6" s="4" t="s">
        <v>436</v>
      </c>
      <c r="J6" s="5" t="n">
        <v>20767</v>
      </c>
      <c r="K6" s="5" t="n">
        <v>20704</v>
      </c>
      <c r="L6" s="5" t="n">
        <v>20713</v>
      </c>
    </row>
    <row r="7" spans="1:12">
      <c r="A7" s="3" t="s">
        <v>437</v>
      </c>
    </row>
    <row r="8" spans="1:12">
      <c r="A8" s="4" t="s">
        <v>438</v>
      </c>
      <c r="J8" s="5" t="n">
        <v>80</v>
      </c>
      <c r="K8" s="5" t="n">
        <v>69</v>
      </c>
      <c r="L8" s="5" t="n">
        <v>74</v>
      </c>
    </row>
    <row r="9" spans="1:12">
      <c r="A9" s="4" t="s">
        <v>439</v>
      </c>
      <c r="J9" s="5" t="n">
        <v>20847</v>
      </c>
      <c r="K9" s="5" t="n">
        <v>20773</v>
      </c>
      <c r="L9" s="5" t="n">
        <v>2078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7</v>
      </c>
    </row>
    <row r="3" spans="1:4">
      <c r="A3" s="3" t="s">
        <v>159</v>
      </c>
    </row>
    <row r="4" spans="1:4">
      <c r="A4" s="4" t="s">
        <v>441</v>
      </c>
      <c r="B4" s="5" t="n">
        <v>125</v>
      </c>
      <c r="C4" s="5" t="n">
        <v>143</v>
      </c>
      <c r="D4" s="5" t="n">
        <v>96</v>
      </c>
    </row>
    <row r="5" spans="1:4">
      <c r="A5" s="4" t="s">
        <v>442</v>
      </c>
      <c r="B5" s="7" t="n">
        <v>45.74</v>
      </c>
      <c r="C5" s="7" t="n">
        <v>40.39</v>
      </c>
      <c r="D5" s="7" t="n">
        <v>43.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43</v>
      </c>
      <c r="B1" s="2" t="s">
        <v>428</v>
      </c>
      <c r="C1" s="2" t="s">
        <v>1</v>
      </c>
    </row>
    <row r="2" spans="1:4">
      <c r="B2" s="2" t="s">
        <v>444</v>
      </c>
      <c r="C2" s="2" t="s">
        <v>2</v>
      </c>
      <c r="D2" s="2" t="s">
        <v>32</v>
      </c>
    </row>
    <row r="3" spans="1:4">
      <c r="A3" s="3" t="s">
        <v>162</v>
      </c>
    </row>
    <row r="4" spans="1:4">
      <c r="A4" s="4" t="s">
        <v>445</v>
      </c>
      <c r="C4" s="5" t="n">
        <v>1132946</v>
      </c>
    </row>
    <row r="5" spans="1:4">
      <c r="A5" s="4" t="s">
        <v>446</v>
      </c>
      <c r="B5" s="5" t="n">
        <v>92804</v>
      </c>
      <c r="C5" s="5" t="n">
        <v>0</v>
      </c>
      <c r="D5" s="5"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7</v>
      </c>
    </row>
    <row r="3" spans="1:4">
      <c r="A3" s="3" t="s">
        <v>168</v>
      </c>
    </row>
    <row r="4" spans="1:4">
      <c r="A4" s="4" t="s">
        <v>448</v>
      </c>
      <c r="B4" s="9" t="n">
        <v>1.9</v>
      </c>
      <c r="C4" s="9" t="n">
        <v>1.9</v>
      </c>
      <c r="D4" s="9" t="n">
        <v>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9</v>
      </c>
      <c r="B1" s="2" t="s">
        <v>1</v>
      </c>
    </row>
    <row r="2" spans="1:3">
      <c r="B2" s="2" t="s">
        <v>32</v>
      </c>
      <c r="C2" s="2" t="s">
        <v>77</v>
      </c>
    </row>
    <row r="3" spans="1:3">
      <c r="A3" s="3" t="s">
        <v>171</v>
      </c>
    </row>
    <row r="4" spans="1:3">
      <c r="A4" s="4" t="s">
        <v>450</v>
      </c>
      <c r="B4" s="9" t="n">
        <v>10.3</v>
      </c>
      <c r="C4" s="9" t="n">
        <v>1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28</v>
      </c>
      <c r="J1" s="2" t="s">
        <v>1</v>
      </c>
    </row>
    <row r="2" spans="1:12">
      <c r="B2" s="2" t="s">
        <v>2</v>
      </c>
      <c r="C2" s="2" t="s">
        <v>429</v>
      </c>
      <c r="D2" s="2" t="s">
        <v>4</v>
      </c>
      <c r="E2" s="2" t="s">
        <v>430</v>
      </c>
      <c r="F2" s="2" t="s">
        <v>32</v>
      </c>
      <c r="G2" s="2" t="s">
        <v>431</v>
      </c>
      <c r="H2" s="2" t="s">
        <v>432</v>
      </c>
      <c r="I2" s="2" t="s">
        <v>433</v>
      </c>
      <c r="J2" s="2" t="s">
        <v>2</v>
      </c>
      <c r="K2" s="2" t="s">
        <v>32</v>
      </c>
      <c r="L2" s="2" t="s">
        <v>77</v>
      </c>
    </row>
    <row r="3" spans="1:12">
      <c r="A3" s="3" t="s">
        <v>174</v>
      </c>
    </row>
    <row r="4" spans="1:12">
      <c r="A4" s="4" t="s">
        <v>79</v>
      </c>
      <c r="B4" s="6" t="n">
        <v>301292</v>
      </c>
      <c r="C4" s="6" t="n">
        <v>292030</v>
      </c>
      <c r="D4" s="6" t="n">
        <v>291534</v>
      </c>
      <c r="E4" s="6" t="n">
        <v>279392</v>
      </c>
      <c r="F4" s="6" t="n">
        <v>239247</v>
      </c>
      <c r="G4" s="6" t="n">
        <v>237168</v>
      </c>
      <c r="H4" s="6" t="n">
        <v>238831</v>
      </c>
      <c r="I4" s="6" t="n">
        <v>225544</v>
      </c>
      <c r="J4" s="6" t="n">
        <v>1164248</v>
      </c>
      <c r="K4" s="6" t="n">
        <v>940790</v>
      </c>
      <c r="L4" s="6" t="n">
        <v>1017622</v>
      </c>
    </row>
    <row r="5" spans="1:12">
      <c r="A5" s="4" t="s">
        <v>81</v>
      </c>
      <c r="B5" s="5" t="n">
        <v>42011</v>
      </c>
      <c r="C5" s="5" t="n">
        <v>39087</v>
      </c>
      <c r="D5" s="5" t="n">
        <v>35872</v>
      </c>
      <c r="E5" s="5" t="n">
        <v>39205</v>
      </c>
      <c r="F5" s="5" t="n">
        <v>33525</v>
      </c>
      <c r="G5" s="5" t="n">
        <v>27818</v>
      </c>
      <c r="H5" s="5" t="n">
        <v>28631</v>
      </c>
      <c r="I5" s="5" t="n">
        <v>30143</v>
      </c>
      <c r="J5" s="5" t="n">
        <v>156175</v>
      </c>
      <c r="K5" s="5" t="n">
        <v>120117</v>
      </c>
      <c r="L5" s="5" t="n">
        <v>136722</v>
      </c>
    </row>
    <row r="6" spans="1:12">
      <c r="A6" s="4" t="s">
        <v>87</v>
      </c>
      <c r="B6" s="6" t="n">
        <v>28488</v>
      </c>
      <c r="C6" s="6" t="n">
        <v>13964</v>
      </c>
      <c r="D6" s="6" t="n">
        <v>10933</v>
      </c>
      <c r="E6" s="6" t="n">
        <v>13632</v>
      </c>
      <c r="F6" s="6" t="n">
        <v>11402</v>
      </c>
      <c r="G6" s="6" t="n">
        <v>5999</v>
      </c>
      <c r="H6" s="6" t="n">
        <v>7839</v>
      </c>
      <c r="I6" s="6" t="n">
        <v>8599</v>
      </c>
      <c r="J6" s="6" t="n">
        <v>67017</v>
      </c>
      <c r="K6" s="6" t="n">
        <v>33839</v>
      </c>
      <c r="L6" s="6" t="n">
        <v>47605</v>
      </c>
    </row>
    <row r="7" spans="1:12">
      <c r="A7" s="4" t="s">
        <v>452</v>
      </c>
      <c r="B7" s="7" t="n">
        <v>1.37</v>
      </c>
      <c r="C7" s="7" t="n">
        <v>0.67</v>
      </c>
      <c r="D7" s="7" t="n">
        <v>0.53</v>
      </c>
      <c r="E7" s="7" t="n">
        <v>0.66</v>
      </c>
      <c r="F7" s="7" t="n">
        <v>0.55</v>
      </c>
      <c r="G7" s="7" t="n">
        <v>0.29</v>
      </c>
      <c r="H7" s="7" t="n">
        <v>0.38</v>
      </c>
      <c r="I7" s="7" t="n">
        <v>0.42</v>
      </c>
      <c r="J7" s="7" t="n">
        <v>3.23</v>
      </c>
      <c r="K7" s="7" t="n">
        <v>1.63</v>
      </c>
      <c r="L7" s="7" t="n">
        <v>2.3</v>
      </c>
    </row>
    <row r="8" spans="1:12">
      <c r="A8" s="4" t="s">
        <v>453</v>
      </c>
      <c r="B8" s="7" t="n">
        <v>1.36</v>
      </c>
      <c r="C8" s="7" t="n">
        <v>0.67</v>
      </c>
      <c r="D8" s="7" t="n">
        <v>0.52</v>
      </c>
      <c r="E8" s="7" t="n">
        <v>0.65</v>
      </c>
      <c r="F8" s="7" t="n">
        <v>0.55</v>
      </c>
      <c r="G8" s="7" t="n">
        <v>0.29</v>
      </c>
      <c r="H8" s="7" t="n">
        <v>0.38</v>
      </c>
      <c r="I8" s="7" t="n">
        <v>0.41</v>
      </c>
      <c r="J8" s="7" t="n">
        <v>3.21</v>
      </c>
      <c r="K8" s="7" t="n">
        <v>1.63</v>
      </c>
      <c r="L8" s="7" t="n">
        <v>2.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18"/>
  </cols>
  <sheetData>
    <row r="1" spans="1:6">
      <c r="A1" s="1" t="s">
        <v>93</v>
      </c>
      <c r="B1" s="2" t="s">
        <v>94</v>
      </c>
      <c r="C1" s="2" t="s">
        <v>95</v>
      </c>
      <c r="D1" s="2" t="s">
        <v>96</v>
      </c>
      <c r="E1" s="2" t="s">
        <v>97</v>
      </c>
      <c r="F1" s="2" t="s">
        <v>98</v>
      </c>
    </row>
    <row r="2" spans="1:6">
      <c r="A2" s="4" t="s">
        <v>99</v>
      </c>
      <c r="C2" s="5" t="n">
        <v>26657000</v>
      </c>
    </row>
    <row r="3" spans="1:6">
      <c r="A3" s="4" t="s">
        <v>100</v>
      </c>
      <c r="B3" s="6" t="n">
        <v>493187</v>
      </c>
      <c r="C3" s="6" t="n">
        <v>267</v>
      </c>
      <c r="D3" s="6" t="n">
        <v>50598</v>
      </c>
      <c r="E3" s="6" t="n">
        <v>-88134</v>
      </c>
      <c r="F3" s="6" t="n">
        <v>530456</v>
      </c>
    </row>
    <row r="4" spans="1:6">
      <c r="A4" s="3" t="s">
        <v>101</v>
      </c>
    </row>
    <row r="5" spans="1:6">
      <c r="A5" s="4" t="s">
        <v>87</v>
      </c>
      <c r="B5" s="5" t="n">
        <v>47605</v>
      </c>
      <c r="F5" s="5" t="n">
        <v>47605</v>
      </c>
    </row>
    <row r="6" spans="1:6">
      <c r="A6" s="4" t="s">
        <v>102</v>
      </c>
      <c r="C6" s="5" t="n">
        <v>58000</v>
      </c>
    </row>
    <row r="7" spans="1:6">
      <c r="A7" s="4" t="s">
        <v>103</v>
      </c>
      <c r="B7" s="5" t="n">
        <v>1728</v>
      </c>
      <c r="D7" s="5" t="n">
        <v>1728</v>
      </c>
    </row>
    <row r="8" spans="1:6">
      <c r="A8" s="4" t="s">
        <v>104</v>
      </c>
      <c r="B8" s="5" t="n">
        <v>40</v>
      </c>
      <c r="D8" s="5" t="n">
        <v>40</v>
      </c>
    </row>
    <row r="9" spans="1:6">
      <c r="A9" s="4" t="s">
        <v>105</v>
      </c>
      <c r="B9" s="5" t="n">
        <v>658</v>
      </c>
      <c r="D9" s="5" t="n">
        <v>658</v>
      </c>
    </row>
    <row r="10" spans="1:6">
      <c r="A10" s="4" t="s">
        <v>106</v>
      </c>
      <c r="B10" s="5" t="n">
        <v>-1657</v>
      </c>
      <c r="F10" s="5" t="n">
        <v>-1657</v>
      </c>
    </row>
    <row r="11" spans="1:6">
      <c r="A11" s="4" t="s">
        <v>107</v>
      </c>
      <c r="B11" s="5" t="n">
        <v>-2922</v>
      </c>
      <c r="E11" s="5" t="n">
        <v>-2922</v>
      </c>
    </row>
    <row r="12" spans="1:6">
      <c r="A12" s="4" t="s">
        <v>108</v>
      </c>
      <c r="C12" s="5" t="n">
        <v>26715000</v>
      </c>
    </row>
    <row r="13" spans="1:6">
      <c r="A13" s="4" t="s">
        <v>109</v>
      </c>
      <c r="B13" s="5" t="n">
        <v>538639</v>
      </c>
      <c r="C13" s="6" t="n">
        <v>267</v>
      </c>
      <c r="D13" s="5" t="n">
        <v>53024</v>
      </c>
      <c r="E13" s="5" t="n">
        <v>-91056</v>
      </c>
      <c r="F13" s="5" t="n">
        <v>576404</v>
      </c>
    </row>
    <row r="14" spans="1:6">
      <c r="A14" s="3" t="s">
        <v>101</v>
      </c>
    </row>
    <row r="15" spans="1:6">
      <c r="A15" s="4" t="s">
        <v>87</v>
      </c>
      <c r="B15" s="5" t="n">
        <v>33839</v>
      </c>
      <c r="F15" s="5" t="n">
        <v>33839</v>
      </c>
    </row>
    <row r="16" spans="1:6">
      <c r="A16" s="4" t="s">
        <v>102</v>
      </c>
      <c r="C16" s="5" t="n">
        <v>48000</v>
      </c>
    </row>
    <row r="17" spans="1:6">
      <c r="A17" s="4" t="s">
        <v>103</v>
      </c>
      <c r="B17" s="5" t="n">
        <v>1437</v>
      </c>
      <c r="C17" s="6" t="n">
        <v>1</v>
      </c>
      <c r="D17" s="5" t="n">
        <v>1436</v>
      </c>
    </row>
    <row r="18" spans="1:6">
      <c r="A18" s="4" t="s">
        <v>104</v>
      </c>
      <c r="B18" s="5" t="n">
        <v>60</v>
      </c>
      <c r="D18" s="5" t="n">
        <v>60</v>
      </c>
    </row>
    <row r="19" spans="1:6">
      <c r="A19" s="4" t="s">
        <v>105</v>
      </c>
      <c r="B19" s="5" t="n">
        <v>791</v>
      </c>
      <c r="D19" s="5" t="n">
        <v>791</v>
      </c>
    </row>
    <row r="20" spans="1:6">
      <c r="A20" s="4" t="s">
        <v>106</v>
      </c>
      <c r="B20" s="5" t="n">
        <v>-1657</v>
      </c>
      <c r="F20" s="5" t="n">
        <v>-1657</v>
      </c>
    </row>
    <row r="21" spans="1:6">
      <c r="A21" s="4" t="s">
        <v>110</v>
      </c>
      <c r="C21" s="5" t="n">
        <v>26763000</v>
      </c>
    </row>
    <row r="22" spans="1:6">
      <c r="A22" s="4" t="s">
        <v>111</v>
      </c>
      <c r="B22" s="5" t="n">
        <v>573109</v>
      </c>
      <c r="C22" s="6" t="n">
        <v>268</v>
      </c>
      <c r="D22" s="5" t="n">
        <v>55311</v>
      </c>
      <c r="E22" s="5" t="n">
        <v>-91056</v>
      </c>
      <c r="F22" s="5" t="n">
        <v>608586</v>
      </c>
    </row>
    <row r="23" spans="1:6">
      <c r="A23" s="3" t="s">
        <v>101</v>
      </c>
    </row>
    <row r="24" spans="1:6">
      <c r="A24" s="4" t="s">
        <v>87</v>
      </c>
      <c r="B24" s="6" t="n">
        <v>67017</v>
      </c>
      <c r="F24" s="5" t="n">
        <v>67017</v>
      </c>
    </row>
    <row r="25" spans="1:6">
      <c r="A25" s="4" t="s">
        <v>102</v>
      </c>
      <c r="B25" s="5" t="n">
        <v>91500</v>
      </c>
      <c r="C25" s="5" t="n">
        <v>91000</v>
      </c>
    </row>
    <row r="26" spans="1:6">
      <c r="A26" s="4" t="s">
        <v>103</v>
      </c>
      <c r="B26" s="6" t="n">
        <v>1927</v>
      </c>
      <c r="C26" s="6" t="n">
        <v>1</v>
      </c>
      <c r="D26" s="5" t="n">
        <v>1926</v>
      </c>
    </row>
    <row r="27" spans="1:6">
      <c r="A27" s="4" t="s">
        <v>112</v>
      </c>
      <c r="C27" s="5" t="n">
        <v>5000</v>
      </c>
    </row>
    <row r="28" spans="1:6">
      <c r="A28" s="4" t="s">
        <v>105</v>
      </c>
      <c r="B28" s="5" t="n">
        <v>955</v>
      </c>
      <c r="D28" s="5" t="n">
        <v>955</v>
      </c>
    </row>
    <row r="29" spans="1:6">
      <c r="A29" s="4" t="s">
        <v>106</v>
      </c>
      <c r="B29" s="5" t="n">
        <v>-1663</v>
      </c>
      <c r="F29" s="5" t="n">
        <v>-1663</v>
      </c>
    </row>
    <row r="30" spans="1:6">
      <c r="A30" s="4" t="s">
        <v>113</v>
      </c>
      <c r="C30" s="5" t="n">
        <v>26859000</v>
      </c>
    </row>
    <row r="31" spans="1:6">
      <c r="A31" s="4" t="s">
        <v>114</v>
      </c>
      <c r="B31" s="6" t="n">
        <v>641345</v>
      </c>
      <c r="C31" s="6" t="n">
        <v>269</v>
      </c>
      <c r="D31" s="6" t="n">
        <v>58192</v>
      </c>
      <c r="E31" s="6" t="n">
        <v>-91056</v>
      </c>
      <c r="F31" s="6" t="n">
        <v>673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v>
      </c>
      <c r="B1" s="2" t="s">
        <v>1</v>
      </c>
    </row>
    <row r="2" spans="1:4">
      <c r="B2" s="2" t="s">
        <v>2</v>
      </c>
      <c r="C2" s="2" t="s">
        <v>32</v>
      </c>
      <c r="D2" s="2" t="s">
        <v>77</v>
      </c>
    </row>
    <row r="3" spans="1:4">
      <c r="A3" s="3" t="s">
        <v>116</v>
      </c>
    </row>
    <row r="4" spans="1:4">
      <c r="A4" s="4" t="s">
        <v>92</v>
      </c>
      <c r="B4" s="7" t="n">
        <v>0.08</v>
      </c>
      <c r="C4" s="7" t="n">
        <v>0.08</v>
      </c>
      <c r="D4" s="7" t="n">
        <v>0.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7</v>
      </c>
    </row>
    <row r="3" spans="1:4">
      <c r="A3" s="3" t="s">
        <v>118</v>
      </c>
    </row>
    <row r="4" spans="1:4">
      <c r="A4" s="4" t="s">
        <v>87</v>
      </c>
      <c r="B4" s="6" t="n">
        <v>67017</v>
      </c>
      <c r="C4" s="6" t="n">
        <v>33839</v>
      </c>
      <c r="D4" s="6" t="n">
        <v>47605</v>
      </c>
    </row>
    <row r="5" spans="1:4">
      <c r="A5" s="3" t="s">
        <v>119</v>
      </c>
    </row>
    <row r="6" spans="1:4">
      <c r="A6" s="4" t="s">
        <v>120</v>
      </c>
      <c r="B6" s="5" t="n">
        <v>15684</v>
      </c>
      <c r="C6" s="5" t="n">
        <v>16811</v>
      </c>
      <c r="D6" s="5" t="n">
        <v>16063</v>
      </c>
    </row>
    <row r="7" spans="1:4">
      <c r="A7" s="4" t="s">
        <v>55</v>
      </c>
      <c r="B7" s="5" t="n">
        <v>-12974</v>
      </c>
      <c r="C7" s="5" t="n">
        <v>-1262</v>
      </c>
      <c r="D7" s="5" t="n">
        <v>16315</v>
      </c>
    </row>
    <row r="8" spans="1:4">
      <c r="A8" s="4" t="s">
        <v>121</v>
      </c>
      <c r="B8" s="5" t="n">
        <v>0</v>
      </c>
      <c r="C8" s="5" t="n">
        <v>-60</v>
      </c>
      <c r="D8" s="5" t="n">
        <v>-40</v>
      </c>
    </row>
    <row r="9" spans="1:4">
      <c r="A9" s="4" t="s">
        <v>122</v>
      </c>
      <c r="B9" s="5" t="n">
        <v>955</v>
      </c>
      <c r="C9" s="5" t="n">
        <v>791</v>
      </c>
      <c r="D9" s="5" t="n">
        <v>658</v>
      </c>
    </row>
    <row r="10" spans="1:4">
      <c r="A10" s="4" t="s">
        <v>123</v>
      </c>
      <c r="B10" s="5" t="n">
        <v>-587</v>
      </c>
      <c r="C10" s="5" t="n">
        <v>1294</v>
      </c>
      <c r="D10" s="5" t="n">
        <v>-190</v>
      </c>
    </row>
    <row r="11" spans="1:4">
      <c r="A11" s="3" t="s">
        <v>124</v>
      </c>
    </row>
    <row r="12" spans="1:4">
      <c r="A12" s="4" t="s">
        <v>125</v>
      </c>
      <c r="B12" s="5" t="n">
        <v>-44030</v>
      </c>
      <c r="C12" s="5" t="n">
        <v>1210</v>
      </c>
      <c r="D12" s="5" t="n">
        <v>20843</v>
      </c>
    </row>
    <row r="13" spans="1:4">
      <c r="A13" s="4" t="s">
        <v>36</v>
      </c>
      <c r="B13" s="5" t="n">
        <v>909</v>
      </c>
      <c r="C13" s="5" t="n">
        <v>1980</v>
      </c>
      <c r="D13" s="5" t="n">
        <v>-17003</v>
      </c>
    </row>
    <row r="14" spans="1:4">
      <c r="A14" s="4" t="s">
        <v>126</v>
      </c>
      <c r="B14" s="5" t="n">
        <v>25004</v>
      </c>
      <c r="C14" s="5" t="n">
        <v>-7778</v>
      </c>
      <c r="D14" s="5" t="n">
        <v>-5715</v>
      </c>
    </row>
    <row r="15" spans="1:4">
      <c r="A15" s="4" t="s">
        <v>127</v>
      </c>
      <c r="B15" s="5" t="n">
        <v>58</v>
      </c>
      <c r="C15" s="5" t="n">
        <v>12</v>
      </c>
      <c r="D15" s="5" t="n">
        <v>-2415</v>
      </c>
    </row>
    <row r="16" spans="1:4">
      <c r="A16" s="4" t="s">
        <v>53</v>
      </c>
      <c r="B16" s="5" t="n">
        <v>-4023</v>
      </c>
      <c r="C16" s="5" t="n">
        <v>11723</v>
      </c>
      <c r="D16" s="5" t="n">
        <v>-5353</v>
      </c>
    </row>
    <row r="17" spans="1:4">
      <c r="A17" s="4" t="s">
        <v>128</v>
      </c>
      <c r="B17" s="5" t="n">
        <v>48013</v>
      </c>
      <c r="C17" s="5" t="n">
        <v>58560</v>
      </c>
      <c r="D17" s="5" t="n">
        <v>70768</v>
      </c>
    </row>
    <row r="18" spans="1:4">
      <c r="A18" s="3" t="s">
        <v>129</v>
      </c>
    </row>
    <row r="19" spans="1:4">
      <c r="A19" s="4" t="s">
        <v>130</v>
      </c>
      <c r="B19" s="5" t="n">
        <v>-21754</v>
      </c>
      <c r="C19" s="5" t="n">
        <v>-45374</v>
      </c>
      <c r="D19" s="5" t="n">
        <v>-43711</v>
      </c>
    </row>
    <row r="20" spans="1:4">
      <c r="A20" s="4" t="s">
        <v>131</v>
      </c>
      <c r="B20" s="5" t="n">
        <v>1064</v>
      </c>
      <c r="C20" s="5" t="n">
        <v>3792</v>
      </c>
      <c r="D20" s="5" t="n">
        <v>242</v>
      </c>
    </row>
    <row r="21" spans="1:4">
      <c r="A21" s="4" t="s">
        <v>132</v>
      </c>
      <c r="B21" s="5" t="n">
        <v>-20690</v>
      </c>
      <c r="C21" s="5" t="n">
        <v>-41582</v>
      </c>
      <c r="D21" s="5" t="n">
        <v>-43469</v>
      </c>
    </row>
    <row r="22" spans="1:4">
      <c r="A22" s="3" t="s">
        <v>133</v>
      </c>
    </row>
    <row r="23" spans="1:4">
      <c r="A23" s="4" t="s">
        <v>134</v>
      </c>
      <c r="B23" s="5" t="n">
        <v>-1</v>
      </c>
      <c r="C23" s="5" t="n">
        <v>-197</v>
      </c>
      <c r="D23" s="5" t="n">
        <v>0</v>
      </c>
    </row>
    <row r="24" spans="1:4">
      <c r="A24" s="4" t="s">
        <v>107</v>
      </c>
      <c r="B24" s="5" t="n">
        <v>0</v>
      </c>
      <c r="C24" s="5" t="n">
        <v>0</v>
      </c>
      <c r="D24" s="5" t="n">
        <v>-2922</v>
      </c>
    </row>
    <row r="25" spans="1:4">
      <c r="A25" s="4" t="s">
        <v>135</v>
      </c>
      <c r="B25" s="5" t="n">
        <v>1948</v>
      </c>
      <c r="C25" s="5" t="n">
        <v>1416</v>
      </c>
      <c r="D25" s="5" t="n">
        <v>1728</v>
      </c>
    </row>
    <row r="26" spans="1:4">
      <c r="A26" s="4" t="s">
        <v>136</v>
      </c>
      <c r="B26" s="5" t="n">
        <v>-1661</v>
      </c>
      <c r="C26" s="5" t="n">
        <v>-1656</v>
      </c>
      <c r="D26" s="5" t="n">
        <v>-1657</v>
      </c>
    </row>
    <row r="27" spans="1:4">
      <c r="A27" s="4" t="s">
        <v>121</v>
      </c>
      <c r="B27" s="5" t="n">
        <v>0</v>
      </c>
      <c r="C27" s="5" t="n">
        <v>60</v>
      </c>
      <c r="D27" s="5" t="n">
        <v>40</v>
      </c>
    </row>
    <row r="28" spans="1:4">
      <c r="A28" s="4" t="s">
        <v>137</v>
      </c>
      <c r="B28" s="5" t="n">
        <v>286</v>
      </c>
      <c r="C28" s="5" t="n">
        <v>-377</v>
      </c>
      <c r="D28" s="5" t="n">
        <v>-2811</v>
      </c>
    </row>
    <row r="29" spans="1:4">
      <c r="A29" s="4" t="s">
        <v>138</v>
      </c>
      <c r="B29" s="5" t="n">
        <v>27609</v>
      </c>
      <c r="C29" s="5" t="n">
        <v>16601</v>
      </c>
      <c r="D29" s="5" t="n">
        <v>24488</v>
      </c>
    </row>
    <row r="30" spans="1:4">
      <c r="A30" s="4" t="s">
        <v>139</v>
      </c>
      <c r="B30" s="5" t="n">
        <v>95753</v>
      </c>
      <c r="C30" s="5" t="n">
        <v>79152</v>
      </c>
      <c r="D30" s="5" t="n">
        <v>54664</v>
      </c>
    </row>
    <row r="31" spans="1:4">
      <c r="A31" s="4" t="s">
        <v>140</v>
      </c>
      <c r="B31" s="6" t="n">
        <v>123362</v>
      </c>
      <c r="C31" s="6" t="n">
        <v>95753</v>
      </c>
      <c r="D31" s="6" t="n">
        <v>791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44</v>
      </c>
    </row>
    <row r="4" spans="1:2">
      <c r="A4" s="4" t="s">
        <v>36</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8:26:38Z</dcterms:created>
  <dcterms:modified xmlns:dcterms="http://purl.org/dc/terms/" xmlns:xsi="http://www.w3.org/2001/XMLSchema-instance" xsi:type="dcterms:W3CDTF">2018-02-23T18:26:38Z</dcterms:modified>
</cp:coreProperties>
</file>